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COMPOSITION OF CERTAIN FINANC_3" sheetId="22" state="visible" r:id="rId22"/>
    <sheet xmlns:r="http://schemas.openxmlformats.org/officeDocument/2006/relationships" name="COMPOSITION OF CERTAIN FINANC_4" sheetId="23" state="visible" r:id="rId23"/>
    <sheet xmlns:r="http://schemas.openxmlformats.org/officeDocument/2006/relationships" name="COMPOSITION OF CERTAIN FINANC_5" sheetId="24" state="visible" r:id="rId24"/>
    <sheet xmlns:r="http://schemas.openxmlformats.org/officeDocument/2006/relationships" name="CONVERTIBLE PROMISSORY NOTES _3" sheetId="25" state="visible" r:id="rId25"/>
    <sheet xmlns:r="http://schemas.openxmlformats.org/officeDocument/2006/relationships" name="CONVERTIBLE PROMISSORY NOTES _4" sheetId="26" state="visible" r:id="rId26"/>
    <sheet xmlns:r="http://schemas.openxmlformats.org/officeDocument/2006/relationships" name="CONVERTIBLE PROMISSORY NOTES _5" sheetId="27" state="visible" r:id="rId27"/>
    <sheet xmlns:r="http://schemas.openxmlformats.org/officeDocument/2006/relationships" name="LOANS PAYABLE (Details Narrativ" sheetId="28" state="visible" r:id="rId28"/>
    <sheet xmlns:r="http://schemas.openxmlformats.org/officeDocument/2006/relationships" name="OTHER NONCURRENT LIABILITIES (D"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55191</t>
        </is>
      </c>
    </row>
    <row r="11">
      <c r="A11" s="4" t="inlineStr">
        <is>
          <t>Entity Registrant Name</t>
        </is>
      </c>
      <c r="B11" s="4" t="inlineStr">
        <is>
          <t>Brazil Minerals, Inc.</t>
        </is>
      </c>
    </row>
    <row r="12">
      <c r="A12" s="4" t="inlineStr">
        <is>
          <t>Entity Central Index Key</t>
        </is>
      </c>
      <c r="B12" s="4" t="inlineStr">
        <is>
          <t>0001540684</t>
        </is>
      </c>
    </row>
    <row r="13">
      <c r="A13" s="4" t="inlineStr">
        <is>
          <t>Entity Tax Identification Number</t>
        </is>
      </c>
      <c r="B13" s="4" t="inlineStr">
        <is>
          <t>39-2078861</t>
        </is>
      </c>
    </row>
    <row r="14">
      <c r="A14" s="4" t="inlineStr">
        <is>
          <t>Entity Incorporation, State or Country Code</t>
        </is>
      </c>
      <c r="B14" s="4" t="inlineStr">
        <is>
          <t>NV</t>
        </is>
      </c>
    </row>
    <row r="15">
      <c r="A15" s="4" t="inlineStr">
        <is>
          <t>Entity Address, Address Line One</t>
        </is>
      </c>
      <c r="B15" s="4" t="inlineStr">
        <is>
          <t>Rua Vereador João Alves Praes</t>
        </is>
      </c>
    </row>
    <row r="16">
      <c r="A16" s="4" t="inlineStr">
        <is>
          <t>Entity Address, Address Line Two</t>
        </is>
      </c>
      <c r="B16" s="4" t="inlineStr">
        <is>
          <t>nº 95-A  Olhos D'Água</t>
        </is>
      </c>
    </row>
    <row r="17">
      <c r="A17" s="4" t="inlineStr">
        <is>
          <t>Entity Address, Address Line Three</t>
        </is>
      </c>
      <c r="B17" s="4" t="inlineStr">
        <is>
          <t>MG</t>
        </is>
      </c>
    </row>
    <row r="18">
      <c r="A18" s="4" t="inlineStr">
        <is>
          <t>Entity Address, Country</t>
        </is>
      </c>
      <c r="B18" s="4" t="inlineStr">
        <is>
          <t>BR</t>
        </is>
      </c>
    </row>
    <row r="19">
      <c r="A19" s="4" t="inlineStr">
        <is>
          <t>Entity Address, Postal Zip Code</t>
        </is>
      </c>
      <c r="B19" s="4" t="inlineStr">
        <is>
          <t>39398-000</t>
        </is>
      </c>
    </row>
    <row r="20">
      <c r="A20" s="4" t="inlineStr">
        <is>
          <t>City Area Code</t>
        </is>
      </c>
      <c r="B20" s="4" t="inlineStr">
        <is>
          <t>833</t>
        </is>
      </c>
    </row>
    <row r="21">
      <c r="A21" s="4" t="inlineStr">
        <is>
          <t>Local Phone Number</t>
        </is>
      </c>
      <c r="B21" s="4" t="inlineStr">
        <is>
          <t>661-79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49425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3 Months Ended</t>
        </is>
      </c>
    </row>
    <row r="2">
      <c r="B2" s="2" t="inlineStr">
        <is>
          <t>Mar. 31, 2021</t>
        </is>
      </c>
    </row>
    <row r="3">
      <c r="A3" s="3" t="inlineStr">
        <is>
          <t>Notes to Financial Statements</t>
        </is>
      </c>
    </row>
    <row r="4">
      <c r="A4" s="4" t="inlineStr">
        <is>
          <t>LOANS PAYABLE</t>
        </is>
      </c>
      <c r="B4" s="4" t="inlineStr">
        <is>
          <t>NOTE 4 – LOANS PAYABLE As of December 31, 2020, the Company had $235,308
in principal outstanding from bridge loans. The loans payable bear interest at 8.0% per annum and are payable upon demand. In February
2021, the Company repaid the full principal balance of $235,308 and accrued interest of $24,6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1</t>
        </is>
      </c>
    </row>
    <row r="3">
      <c r="A3" s="3" t="inlineStr">
        <is>
          <t>Other Liabilities Disclosure [Abstract]</t>
        </is>
      </c>
    </row>
    <row r="4">
      <c r="A4" s="4" t="inlineStr">
        <is>
          <t>OTHER NONCURRENT LIABILITIES</t>
        </is>
      </c>
      <c r="B4" s="4" t="inlineStr">
        <is>
          <t>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March 31, 2021 and December
31, 2020 amounted to $110,278 and $121,25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1</t>
        </is>
      </c>
    </row>
    <row r="3">
      <c r="A3" s="3" t="inlineStr">
        <is>
          <t>Common Stock Disclosure [Abstract]</t>
        </is>
      </c>
    </row>
    <row r="4">
      <c r="A4" s="4" t="inlineStr">
        <is>
          <t>STOCKHOLDERS' EQUITY</t>
        </is>
      </c>
      <c r="B4" s="4" t="inlineStr">
        <is>
          <t>NOTE 6 – STOCKHOLDERS' DEFICIT Authorized and Amendments As of March 31, 2021, the Company had 3,250,000,000
common shares authorized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ree Months Ended March 31, 2021 Transactions During the three months ended March 31, 2021, the
Company issued 40,541,666 shares of common stock for gross proceeds of $266,500 pursuant to subscription agreements with accredited investors.
Additionally, the Company issued 382,429,714 shares of common stock upon conversion of $640,883 in convertible notes payable and accrued
interest. Lastly, during the three months ended March 31, 2021, the Company issued 131,675,682 shares of common stock upon the cashless
exercise of 141,000,000 warrants. Three Months Ended March 31, 2020 Transactions During the three months ended March 31, 2020, the Company issued 5,000,000
shares of common stock to an accredited investor pursuant to a subscription agreement dated April 18, 2018 for which the funds were received
in a prior period. The Company issued 5,666,594 shares of common stock to non-employees for services rendered. The Company issued 33,350,046
shares of common stock upon conversion of $23,532 in convertible notes payable and accrued interest. Additionally, during the three months ended March 31, 2020, the Company
exchanged 200,000,000 shares of common stock returned by an accredited investor for 150,000 shares of Jupiter Gold’s common stock
held as an investment by the Company. The Company used the quoted fair value of each entity’s common stock on the dates of exchange
to determine the exchange ratio. See Note 8 – Related Party Transactions for
additional disclosures of common stock issuances. Common Stock Options During the three months ended March 31, 2021, the
Company granted options to purchase an aggregate of 90,000,000 shares of common stock to officers and non-management directors. The options
were valued at $369,768 in total. The options were valued using the Black-Scholes option pricing model with the following average assumptions:
our stock price on the date of the grant which ranged from $0.0004 to $0.008, expected dividend yield of 0.0%, historical volatility calculated
between 79.0% and 124.4%, risk-free interest rate ranging between 0.9% and 1.4%, and an expected term of 10 years. The following table reflects all outstanding and exercisable
options at March 31, 2021. All stock options immediately vest and are exercisable for a period of five to ten years from the date
of issuance.
Number of Options Outstanding and Vested Weighted Average Exercise Price Remaining Contractual Life (Years) Aggregated Intrinsic Value
Outstanding, January 1, 2021 119,917,140 $ 0.0025 3.6
Issued 90,000,000 0.0000 9.8
Exercised (– ) – –
Forfeited (313,340 ) – –
Outstanding and Vested, March 31, 2021 209,603,800 $ 0.0014 6.2 $ 3,402,341 As of March 31, 2020, the Company had 209,603,800
common stock options outstanding with a weighted average life of 6.2 years at an average exercise price of $0.00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Operating Leases The Company leases office space as its principal executive
offices in Pasadena, California for approximately $5,750 on a month-to-month basis. The Company also leases office space in the municipality
of Olhos D’Agua, Brazil. Such costs are im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Chief Executive Officer The following tables set forth the components of the
Company’s related party payables as of March 31, 2021 and December 31, 2020:
March 31, 2021 December 31, 2020
Convertible notes payable to related party $ 566,743 $ 566,743
Effective June 30, 2018, the Company issued a convertible
promissory note in the principal amount of $445,628 to its Chief Executive Officer against a portion of these unpaid compensatory balances.
The note bears no interest and is payable on demand. The note is convertible at the option of the holder at the lower of (i) the average
of the five lowest bid prices of the Company's common stock over the previous 20 trading days or (ii) the lowest price per share at which
the Company sold its common stock in a transaction with a person who is not a manager, officer, or director of the Company during the
period from the date hereof until the giving of notice of the election to convert or the lowest price per share at which a noteholder
who is not a manager, officer, or director of the Company converted any debt of the Company into shares of the Company during the period
from the date hereof until the giving of notice of the election to convert. The note's conversion rate has a floor of $0.0001. Total debt
discounts related to the beneficial conversion features of $445,628 were recorded and are being amortized over a one-year period consistent
with the maturity dates of convertible notes issued to third party holders. As of March 31, 2021, all discounts were fully amortized. On April 7, 2019, the Company’s board of directors
approved the issuance of a convertible note in the principal amount of $261,631 to its Chief Executive Officer against a portion of these
unpaid compensatory balances. The note bears interest at an annual rate of 6.0% and is payable on demand. The note is convertible at the
option of the holder at the lower of (i)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261,631 were recorded
and are being amortized over a one-year period consistent with the maturity dates of convertible notes issued to third party holders.
As of March 31, 2021, there were unamortized debt discounts of $15,431 related to this note. On April 7, 2019, the Company’s board of directors
approved the exchange, initiated by a formal notice of conversion dated February 19, 2019, of $202,240 of convertible note principal due
to its Chief Executive Officer for five-year stock options to purchase 224,711,111 shares of Brazil Minerals at an exercise price of $0.00001
and 505,600 shares of common stock of Jupiter Gold at an exercise price of $0.001. Per the terms of the convertible note agreement, the
conversion notification permitted the holder, at his election, to receive either an issuance of 224,711,111 shares of Brazil Minerals
and 505,600 shares of Jupiter Gold, or an issuance of stock options to purchase the same numbers of shares at a nominal exercise price.
The options were valued at $270,255 in total. The options were valued using the Black-Scholes option pricing model with the following
average assumptions: our stock price on date of grant of $0.0012, expected dividend yield of 0%, historical volatility ranging from 230.1%
to 1,271.2%, risk-free interest rate of 2.50%, and an expected term of 5.00 years. In connection with the exchange, the Company recorded
a loss on the extinguishment of debt totaling $68,015. On June 30, 2019, the Company’s board of directors
approved the issuance of a convertible note in the principal amount of $61,724 to its Chief Executive Officer against a portion of these
unpaid compensatory balances. The note bears interest at an annual rate of 6.0% and is payable on demand. The note is convertible at the
option of the holder at the lower of (i)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61,724 were recorded
and are being amortized over a one-year period consistent with the maturity dates of convertible notes issued to third party holders.
As of December 31, 2020, there were unamortized debt discounts of $30,862 related to this note. On March 11, 2020, the Company issued 200,000 shares
of its common stock with a fair value of $280, or $0.0014 per share, to its Chief Executive Officer in lieu of cash for loans payable
and other accrued obligations. On December 3, 2020, the Company issued 161,636,427
shares of common stock to its Chief Executive Officer in connection with the exercise stock options acquired on February 19, 2019 as described
above. Jupiter Gold Corporation On February 12, 2020, the Company sold 900,000 shares
of Jupiter Gold common stock that it held as an investment, 180,500 warrants to purchase up to 180,500 shares of Jupiter Gold common stock
at $0.60 per share, and 50,000,000 warrants to purchase up to 50,000,000 shares of Brazil Minerals common stock at $0.0015 per share for
gross proceeds of $250,000 to an accredited investor. On February 14, 2020, the Company loaned $225,000
to Jupiter Gold in the form of a convertible promissory note. The note bears interest at 6.0% per annum and matures on December 31, 2023.
As an inducement to enter into the transaction, the Company received 67,000 warrants to purchase up to 67,000 shares of Jupiter Gold common
stock at a price of $0.60 per share. At any time after issuance, the note is convertible at the option of the holder at a rate of one
share of Jupiter Gold common stock for each $0.60 of loan principal. The impact of transaction on the Company’s accounts was eliminated
in consolidation. On February 15, 2020, the Company converted the promissory note in return for 375,000 shares of Jupiter Gold common
stock. During the three months ended March 31, 2021, Jupiter
Gold granted options to purchase an aggregate of 105,000 shares of its common stock to Marc Fogassa at prices ranging between $0.01 to
$1.00 per share. The options were valued at $124,549 and recorded to stock-based compensation. The options were valued using the Black-Scholes
option pricing model with the following average assumptions: the Company’s stock price on the date of the grant ($0.95 to $1.45),
expected dividend yield of 0%, historical volatility calculated at 97.3%, risk-free interest rate between a range of 0.92% to 1.41%, and
an expected term between 5 and 10 years. As of March 31, 2020, Jupiter Gold had 2,400,000 common
stock options outstanding with a weighted average life of 2.6 years at an average exercise price of $0.96 and an aggregated intrinsic
value of $686,909. Apollo Resource Corporation During the three months ended March 31, 2021, Apollo
Resources granted options to purchase an aggregate of 105,000 shares of its common stock to Marc Fogassa at a price of $0.01 per share.
The options were valued at $217,129 and recorded to stock-based compensation. The options were valued using the Black-Scholes option pricing
model with the following average assumptions: the Company’s stock price on the date of the grant ($0.10 to $4.00), expected dividend
yield of 0%, historical volatility calculated at 49.2%, risk-free interest rate between a range of 0.68% to 1.41%, and an expected term
between 5 and 10 years. As of March 31, 2020, Jupiter Gold had 105,000 common stock options outstanding
with a weighted average life of 9.7 years at an average exercise price of $0.01 and an aggregated intrinsic value of $419,030. Investment in Ares Resources Corporation's Common
Stock On October 2, 2017, the Company entered into a share
exchange agreement with Ares Resources Corporation. The Company’s chief executive officer also serves as an officer of Ares Resources
Corporation, thus making it a related party under common ownership and control. Refer to “Note 2 – Composition of Certain
Financial Statement Items” for additional information. On March 11, 2020, the Company issued 53,947,368 shares
of common stock to Lancaster Brazil Fund pursuant to an addendum to the share exchange agreement dated September 28, 2018. The Company
recorded a loss on exchange of equity with a related party of $76,926 representing the fair value of the additional shares of common stock
issued. As of March 31, 2021, no change in the value of the
Ares common stock was recorded as the recorded value still approx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S AND UNCERTAINTIES</t>
        </is>
      </c>
      <c r="B1" s="2" t="inlineStr">
        <is>
          <t>3 Months Ended</t>
        </is>
      </c>
    </row>
    <row r="2">
      <c r="B2" s="2" t="inlineStr">
        <is>
          <t>Mar. 31, 2021</t>
        </is>
      </c>
    </row>
    <row r="3">
      <c r="A3" s="3" t="inlineStr">
        <is>
          <t>Notes to Financial Statements</t>
        </is>
      </c>
    </row>
    <row r="4">
      <c r="A4" s="4" t="inlineStr">
        <is>
          <t>RISKS AND UNCERTAINTIES</t>
        </is>
      </c>
      <c r="B4" s="4" t="inlineStr">
        <is>
          <t>NOTE 9 – RISKS AND UNCERTAINTIES In light of the SEC's Division of Corporate Finance
Disclosure Guidance Topic Number 9, dated March 25, 2020, on the impact of COVID-19, the Company notes the following as of May 20, 2021: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n accordance with FASB ASC 855-10 Subsequent Events,
the Company has analyzed its operations subsequent to March 31, 2021 to the date these consolidated financial statements were issued,
and has determined that it does not have any material subsequent events to disclose in these consolidated financial statements, except
for the following: 1) On April 9, 2021, GW Holdings Group, LLC converted
approximately $270,000 in past-due convertible debt into 36,000,000 shares of our common stock. 2) On April 12, 2021, we filed with the Securities
and Exchange Commission a Form 8-K disclosing the following change in our Bylaws: “The Corporation is prohibited from issuing
to a third-party any convertible loan, note, or debt in which the conversion price decreases if the price of the common stock of the Corporation
decreases.” 3) On March 10, 2021, we had sent to the Heather U.
Baines and Lloyd McAdams AB Living Trust dated 8-1-2001 (the “Trust”) the required 60-day notice of redemption (the “Notice
of Redemption”) of the Senior Secured Convertible Promissory Note dated January 8, 2014 from Brazil Minerals, Inc. to the order
of the Trust (the “Promissory Note”). Based upon the date that the Notice of Redemption was given, we would have been entitled
to repurchase the Promissory Note and extinguish it on May 9, 2021. On May 6, 2021, the Trust informed us of its decision to convert the
outstanding principal and accrued interest of the Promissory Note into 86,246,479 of our common shares. 4) On May 6, 2021, we informed GW Holdings Group LLC
(“GW”) of its intention to pay off the entire principal and accrued interest on a convertible note in the original principal
amount of $270,000 (the “Convertible Note”). On May 7, 2021, we paid $276,391 to GW by wire transfer to complete the payoff. After the transactions stated above in items 1, 3,
and 4, we have no outstanding investor debt on our boo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1</t>
        </is>
      </c>
    </row>
    <row r="3">
      <c r="A3" s="3" t="inlineStr">
        <is>
          <t>Organization Business And Summary Of Significant Accounting Policies</t>
        </is>
      </c>
    </row>
    <row r="4">
      <c r="A4" s="4" t="inlineStr">
        <is>
          <t>Organization and Description of Business</t>
        </is>
      </c>
      <c r="B4" s="4" t="inlineStr">
        <is>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owned subsidiary, BMIX Participações Ltda. (“BMIXP”), which includes the
accounts of BMIXP’s wholly-owned subsidiary, Mineração Duas Barras Ltda. (“MDB”), and BMIXP’s 50% owned
subsidiary, RST Recursos Minerais Ltda. (“RST”); its 99.99% owned subsidiary, Hercules Resources Corporation (“HRC”),
which includes the accounts of HRC’s wholly-owned subsidiary, Hercules Brasil Comercio e Transportes Ltda. (“Hercules Brasil”);
its 30.1% equity interest in Apollo Resources Corporation (“Apollo Resources”) and its subsidiary Mineração Apollo,
Ltda.; and its 10.0% equity interest in Jupiter Gold Corporation (“Jupiter Gold”), which includes the accounts of Jupiter
Gold’s wholly-owned subsidiary, Mineração Jupiter Ltda. The Company has concluded that Apollo Resources, Jupiter Gold
and their subsidiaries are variable interest entities (“VIE”) in accordance with applicable accounting standards and guidance.
As such, the accounts and results of Apollo Resources, Jupiter Gold and their subsidiaries have been included in the Company’s condensed
consolidated financial statements. All materia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is>
      </c>
    </row>
    <row r="7">
      <c r="A7" s="4" t="inlineStr">
        <is>
          <t>Going Concern</t>
        </is>
      </c>
      <c r="B7" s="4" t="inlineStr">
        <is>
          <t>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t>
        </is>
      </c>
    </row>
    <row r="8">
      <c r="A8" s="4" t="inlineStr">
        <is>
          <t>Recent Accounting Pronouncements</t>
        </is>
      </c>
      <c r="B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3 Months Ended</t>
        </is>
      </c>
    </row>
    <row r="2">
      <c r="B2" s="2" t="inlineStr">
        <is>
          <t>Mar. 31, 2021</t>
        </is>
      </c>
    </row>
    <row r="3">
      <c r="A3" s="3" t="inlineStr">
        <is>
          <t>Notes to Financial Statements</t>
        </is>
      </c>
    </row>
    <row r="4">
      <c r="A4" s="4" t="inlineStr">
        <is>
          <t>Property and Equipment</t>
        </is>
      </c>
      <c r="B4" s="4" t="inlineStr">
        <is>
          <t xml:space="preserve">The following table sets forth the components of the Company's property
and equipment at March 31, 2021 and December 31, 2020:
March 31, 2021 December 31, 2020
Cost Accumulated Depreciation Net Book Cost Accumulated Depreciation Net Book
Capital assets subject to depreciation:
Computers and office equipment $ 3,830 $ (1,573 ) $ 2,257 $ 3,880 $ (573 ) $ 3,307
Machinery and equipment 321,864 (257,870 ) 63,994 348,376 (271,107 ) 77,269
Vehicles 116,220 (112,417 ) 3,803 127,416 (118,716 ) 8,700
Total fixed assets $ 441,914 $ (371,860 ) $ 70,054 $ 479,672 $ (390,396 ) $ 89,276 </t>
        </is>
      </c>
    </row>
    <row r="5">
      <c r="A5" s="4" t="inlineStr">
        <is>
          <t>Schedule of Accounts Payable and Accrued Liabilities</t>
        </is>
      </c>
      <c r="B5" s="4" t="inlineStr">
        <is>
          <t xml:space="preserve">Accounts Payable and Accrued Liabilities
March 31, 2021 December 31, 2020
Accounts payable and other accruals $ 1,161,257 $ 327,704
Accrued interest 208,864 324,415
Total $ 1,370,121 $ 652,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 (Tables)</t>
        </is>
      </c>
      <c r="B1" s="2" t="inlineStr">
        <is>
          <t>3 Months Ended</t>
        </is>
      </c>
    </row>
    <row r="2">
      <c r="B2" s="2" t="inlineStr">
        <is>
          <t>Mar. 31, 2021</t>
        </is>
      </c>
    </row>
    <row r="3">
      <c r="A3" s="3" t="inlineStr">
        <is>
          <t>Convertible Promissory Note Payable [Abstract]</t>
        </is>
      </c>
    </row>
    <row r="4">
      <c r="A4" s="4" t="inlineStr">
        <is>
          <t>Schedule of convertible debentures</t>
        </is>
      </c>
      <c r="B4" s="4" t="inlineStr">
        <is>
          <t xml:space="preserve">The following tables set forth the components of the
Company’s convertible debentures as of March 31, 2021 and December 31, 2020:
March 31, December 31, 2020
Convertible notes payable – fixed conversion price $ 197,124 244,000
Convertible notes payable – variable conversion price 460,360 628,720
Total convertible notes $ 657,484 $ 872,720 </t>
        </is>
      </c>
    </row>
    <row r="5">
      <c r="A5" s="4" t="inlineStr">
        <is>
          <t>Summary of change in convertible notes payable</t>
        </is>
      </c>
      <c r="B5" s="4" t="inlineStr">
        <is>
          <t xml:space="preserve">The following table sets forth a summary of change in our convertible notes
payable for the three months ended March 31, 2021:
March 31,
Beginning balance $ 872,720
Conversion of convertible note principal into common stock (526,072 )
Increase in principal amounts outstanding due to lender adjustments per terms of the note agreements 40,836
Issuance of convertible notes payable 270,000
Total convertible notes $ 657,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262242</v>
      </c>
      <c r="C3" s="6" t="n">
        <v>253598</v>
      </c>
    </row>
    <row r="4">
      <c r="A4" s="4" t="inlineStr">
        <is>
          <t>Accounts receivable, net</t>
        </is>
      </c>
      <c r="B4" s="5" t="n">
        <v>9273</v>
      </c>
      <c r="C4" s="5" t="n">
        <v>20106</v>
      </c>
    </row>
    <row r="5">
      <c r="A5" s="4" t="inlineStr">
        <is>
          <t>Taxes receivable</t>
        </is>
      </c>
      <c r="B5" s="5" t="n">
        <v>16168</v>
      </c>
      <c r="C5" s="5" t="n">
        <v>17726</v>
      </c>
    </row>
    <row r="6">
      <c r="A6" s="4" t="inlineStr">
        <is>
          <t>Inventory</t>
        </is>
      </c>
      <c r="B6" s="5" t="n">
        <v>10650</v>
      </c>
      <c r="C6" s="5" t="n">
        <v>11676</v>
      </c>
    </row>
    <row r="7">
      <c r="A7" s="4" t="inlineStr">
        <is>
          <t>Deposits and advances</t>
        </is>
      </c>
      <c r="B7" s="5" t="n">
        <v>1145</v>
      </c>
      <c r="C7" s="5" t="n">
        <v>2039</v>
      </c>
    </row>
    <row r="8">
      <c r="A8" s="4" t="inlineStr">
        <is>
          <t>Total Current Assets</t>
        </is>
      </c>
      <c r="B8" s="5" t="n">
        <v>299478</v>
      </c>
      <c r="C8" s="5" t="n">
        <v>305145</v>
      </c>
    </row>
    <row r="9">
      <c r="A9" s="4" t="inlineStr">
        <is>
          <t>Property and equipment, net</t>
        </is>
      </c>
      <c r="B9" s="5" t="n">
        <v>70054</v>
      </c>
      <c r="C9" s="5" t="n">
        <v>89276</v>
      </c>
    </row>
    <row r="10">
      <c r="A10" s="4" t="inlineStr">
        <is>
          <t>Intangible assets, net</t>
        </is>
      </c>
      <c r="B10" s="5" t="n">
        <v>1275781</v>
      </c>
      <c r="C10" s="5" t="n">
        <v>407467</v>
      </c>
    </row>
    <row r="11">
      <c r="A11" s="4" t="inlineStr">
        <is>
          <t>Equity investments</t>
        </is>
      </c>
      <c r="B11" s="5" t="n">
        <v>150000</v>
      </c>
      <c r="C11" s="5" t="n">
        <v>150000</v>
      </c>
    </row>
    <row r="12">
      <c r="A12" s="4" t="inlineStr">
        <is>
          <t>Total Assets</t>
        </is>
      </c>
      <c r="B12" s="5" t="n">
        <v>1795313</v>
      </c>
      <c r="C12" s="5" t="n">
        <v>951888</v>
      </c>
    </row>
    <row r="13">
      <c r="A13" s="3" t="inlineStr">
        <is>
          <t>Current Liabilities</t>
        </is>
      </c>
    </row>
    <row r="14">
      <c r="A14" s="4" t="inlineStr">
        <is>
          <t>Accounts payable and accrued expenses</t>
        </is>
      </c>
      <c r="B14" s="5" t="n">
        <v>1370121</v>
      </c>
      <c r="C14" s="5" t="n">
        <v>652119</v>
      </c>
    </row>
    <row r="15">
      <c r="A15" s="4" t="inlineStr">
        <is>
          <t>Convertible notes payable</t>
        </is>
      </c>
      <c r="B15" s="5" t="n">
        <v>657484</v>
      </c>
      <c r="C15" s="5" t="n">
        <v>872720</v>
      </c>
    </row>
    <row r="16">
      <c r="A16" s="4" t="inlineStr">
        <is>
          <t>Loans payable</t>
        </is>
      </c>
      <c r="B16" s="4" t="inlineStr">
        <is>
          <t xml:space="preserve"> </t>
        </is>
      </c>
      <c r="C16" s="5" t="n">
        <v>235308</v>
      </c>
    </row>
    <row r="17">
      <c r="A17" s="4" t="inlineStr">
        <is>
          <t>Related party notes and other payables</t>
        </is>
      </c>
      <c r="B17" s="5" t="n">
        <v>566743</v>
      </c>
      <c r="C17" s="5" t="n">
        <v>566743</v>
      </c>
    </row>
    <row r="18">
      <c r="A18" s="4" t="inlineStr">
        <is>
          <t>Total current liabilities</t>
        </is>
      </c>
      <c r="B18" s="5" t="n">
        <v>2594348</v>
      </c>
      <c r="C18" s="5" t="n">
        <v>2326890</v>
      </c>
    </row>
    <row r="19">
      <c r="A19" s="4" t="inlineStr">
        <is>
          <t>Other noncurrent liabilities</t>
        </is>
      </c>
      <c r="B19" s="5" t="n">
        <v>110278</v>
      </c>
      <c r="C19" s="5" t="n">
        <v>121250</v>
      </c>
    </row>
    <row r="20">
      <c r="A20" s="4" t="inlineStr">
        <is>
          <t>Total Liabilities</t>
        </is>
      </c>
      <c r="B20" s="5" t="n">
        <v>2704626</v>
      </c>
      <c r="C20" s="5" t="n">
        <v>2448140</v>
      </c>
    </row>
    <row r="21">
      <c r="A21" s="3" t="inlineStr">
        <is>
          <t>Stockholders' deficit:</t>
        </is>
      </c>
    </row>
    <row r="22">
      <c r="A22" s="4" t="inlineStr">
        <is>
          <t>Series A preferred stock, $0.001 par value. 10,000,000 shares authorized; 1 share issued and outstanding issued and outstanding as of March 31, 2021 and December 31, 2020, respectively</t>
        </is>
      </c>
      <c r="B22" s="5" t="n">
        <v>1</v>
      </c>
      <c r="C22" s="5" t="n">
        <v>1</v>
      </c>
    </row>
    <row r="23">
      <c r="A23" s="4" t="inlineStr">
        <is>
          <t>Common stock, $0.001 par value. 3,250,000,000 shares authorized; 2,552,577,359 and 1,997,930,297 shares issued and outstanding as of March 31, 2021 and December 31, 2020, respectively</t>
        </is>
      </c>
      <c r="B23" s="5" t="n">
        <v>2552577</v>
      </c>
      <c r="C23" s="5" t="n">
        <v>1997930</v>
      </c>
    </row>
    <row r="24">
      <c r="A24" s="4" t="inlineStr">
        <is>
          <t>Additional paid-in-capital</t>
        </is>
      </c>
      <c r="B24" s="5" t="n">
        <v>48553298</v>
      </c>
      <c r="C24" s="5" t="n">
        <v>47489116</v>
      </c>
    </row>
    <row r="25">
      <c r="A25" s="4" t="inlineStr">
        <is>
          <t>Accumulated other comprehensive loss</t>
        </is>
      </c>
      <c r="B25" s="5" t="n">
        <v>-838358</v>
      </c>
      <c r="C25" s="5" t="n">
        <v>-775113</v>
      </c>
    </row>
    <row r="26">
      <c r="A26" s="4" t="inlineStr">
        <is>
          <t>Accumulated deficit</t>
        </is>
      </c>
      <c r="B26" s="5" t="n">
        <v>-52901093</v>
      </c>
      <c r="C26" s="5" t="n">
        <v>-52185071</v>
      </c>
    </row>
    <row r="27">
      <c r="A27" s="4" t="inlineStr">
        <is>
          <t>Total Brazil Minerals, Inc. stockholders' deficit</t>
        </is>
      </c>
      <c r="B27" s="5" t="n">
        <v>-2633575</v>
      </c>
      <c r="C27" s="5" t="n">
        <v>-3473137</v>
      </c>
    </row>
    <row r="28">
      <c r="A28" s="4" t="inlineStr">
        <is>
          <t>Non-controlling interest</t>
        </is>
      </c>
      <c r="B28" s="5" t="n">
        <v>1724262</v>
      </c>
      <c r="C28" s="5" t="n">
        <v>1976885</v>
      </c>
    </row>
    <row r="29">
      <c r="A29" s="4" t="inlineStr">
        <is>
          <t>Total stockholders' deficit</t>
        </is>
      </c>
      <c r="B29" s="5" t="n">
        <v>-909313</v>
      </c>
      <c r="C29" s="5" t="n">
        <v>-1496252</v>
      </c>
    </row>
    <row r="30">
      <c r="A30" s="4" t="inlineStr">
        <is>
          <t>Total liabilities and stockholders' deficit</t>
        </is>
      </c>
      <c r="B30" s="6" t="n">
        <v>1795313</v>
      </c>
      <c r="C30" s="6" t="n">
        <v>951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s set forth the components of the
Company’s related party payables as of March 31, 2021 and December 31, 2020:
March 31, 2021 December 31, 2020
Convertible notes payable to related party $ 566,743 $ 566,7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AND SUMMARY OF SIGNIFICANT ACCOUNTING POLICIES (Details Narrative)</t>
        </is>
      </c>
      <c r="B1" s="2" t="inlineStr">
        <is>
          <t>Mar. 31, 2021</t>
        </is>
      </c>
      <c r="C1" s="2" t="inlineStr">
        <is>
          <t>Dec. 31, 2020</t>
        </is>
      </c>
    </row>
    <row r="2">
      <c r="A2" s="4" t="inlineStr">
        <is>
          <t>BMIX Participacoes Ltd [Member]</t>
        </is>
      </c>
    </row>
    <row r="3">
      <c r="A3" s="4" t="inlineStr">
        <is>
          <t>Noncontrolling Interest, Ownership Percentage by Parent</t>
        </is>
      </c>
      <c r="B3" s="4" t="inlineStr">
        <is>
          <t>99.99%</t>
        </is>
      </c>
      <c r="C3" s="4" t="inlineStr">
        <is>
          <t>99.99%</t>
        </is>
      </c>
    </row>
    <row r="4">
      <c r="A4" s="4" t="inlineStr">
        <is>
          <t>RST Recursos Minerais Ltda [Member]</t>
        </is>
      </c>
    </row>
    <row r="5">
      <c r="A5" s="4" t="inlineStr">
        <is>
          <t>Noncontrolling Interest, Ownership Percentage by Parent</t>
        </is>
      </c>
      <c r="B5" s="4" t="inlineStr">
        <is>
          <t>50.00%</t>
        </is>
      </c>
      <c r="C5" s="4" t="inlineStr">
        <is>
          <t>50.00%</t>
        </is>
      </c>
    </row>
    <row r="6">
      <c r="A6" s="4" t="inlineStr">
        <is>
          <t>Hercules Brasil [Member]</t>
        </is>
      </c>
    </row>
    <row r="7">
      <c r="A7" s="4" t="inlineStr">
        <is>
          <t>Noncontrolling Interest, Ownership Percentage by Parent</t>
        </is>
      </c>
      <c r="B7" s="4" t="inlineStr">
        <is>
          <t>99.99%</t>
        </is>
      </c>
      <c r="C7" s="4" t="inlineStr">
        <is>
          <t>99.99%</t>
        </is>
      </c>
    </row>
    <row r="8">
      <c r="A8" s="4" t="inlineStr">
        <is>
          <t>Apollo Resources [Member]</t>
        </is>
      </c>
    </row>
    <row r="9">
      <c r="A9" s="4" t="inlineStr">
        <is>
          <t>Noncontrolling Interest, Ownership Percentage by Parent</t>
        </is>
      </c>
      <c r="B9" s="4" t="inlineStr">
        <is>
          <t>30.10%</t>
        </is>
      </c>
      <c r="C9" s="4" t="inlineStr">
        <is>
          <t>30.10%</t>
        </is>
      </c>
    </row>
    <row r="10">
      <c r="A10" s="4" t="inlineStr">
        <is>
          <t>Jupiter Gold [Member]</t>
        </is>
      </c>
    </row>
    <row r="11">
      <c r="A11" s="4" t="inlineStr">
        <is>
          <t>Noncontrolling Interest, Ownership Percentage by Parent</t>
        </is>
      </c>
      <c r="B11" s="4" t="inlineStr">
        <is>
          <t>10.00%</t>
        </is>
      </c>
      <c r="C11" s="4" t="inlineStr">
        <is>
          <t>1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POSITION OF CERTAIN FINANCIAL STATEMENT ITEMS (Details) - USD ($)</t>
        </is>
      </c>
      <c r="B1" s="2" t="inlineStr">
        <is>
          <t>Mar. 31, 2021</t>
        </is>
      </c>
      <c r="C1" s="2" t="inlineStr">
        <is>
          <t>Dec. 31, 2020</t>
        </is>
      </c>
    </row>
    <row r="2">
      <c r="A2" s="4" t="inlineStr">
        <is>
          <t>Cost</t>
        </is>
      </c>
      <c r="B2" s="6" t="n">
        <v>441914</v>
      </c>
      <c r="C2" s="6" t="n">
        <v>479672</v>
      </c>
    </row>
    <row r="3">
      <c r="A3" s="4" t="inlineStr">
        <is>
          <t>Accumulated Depreciation</t>
        </is>
      </c>
      <c r="B3" s="5" t="n">
        <v>-371860</v>
      </c>
      <c r="C3" s="5" t="n">
        <v>-390396</v>
      </c>
    </row>
    <row r="4">
      <c r="A4" s="4" t="inlineStr">
        <is>
          <t>Net Book Value</t>
        </is>
      </c>
      <c r="B4" s="5" t="n">
        <v>70054</v>
      </c>
      <c r="C4" s="5" t="n">
        <v>89276</v>
      </c>
    </row>
    <row r="5">
      <c r="A5" s="4" t="inlineStr">
        <is>
          <t>Computers and office equipment</t>
        </is>
      </c>
    </row>
    <row r="6">
      <c r="A6" s="4" t="inlineStr">
        <is>
          <t>Cost</t>
        </is>
      </c>
      <c r="B6" s="5" t="n">
        <v>3830</v>
      </c>
      <c r="C6" s="5" t="n">
        <v>3880</v>
      </c>
    </row>
    <row r="7">
      <c r="A7" s="4" t="inlineStr">
        <is>
          <t>Accumulated Depreciation</t>
        </is>
      </c>
      <c r="B7" s="5" t="n">
        <v>-1573</v>
      </c>
      <c r="C7" s="5" t="n">
        <v>-573</v>
      </c>
    </row>
    <row r="8">
      <c r="A8" s="4" t="inlineStr">
        <is>
          <t>Net Book Value</t>
        </is>
      </c>
      <c r="B8" s="5" t="n">
        <v>2257</v>
      </c>
      <c r="C8" s="5" t="n">
        <v>3307</v>
      </c>
    </row>
    <row r="9">
      <c r="A9" s="4" t="inlineStr">
        <is>
          <t>Machinery and Equipment [Member]</t>
        </is>
      </c>
    </row>
    <row r="10">
      <c r="A10" s="4" t="inlineStr">
        <is>
          <t>Cost</t>
        </is>
      </c>
      <c r="B10" s="5" t="n">
        <v>321864</v>
      </c>
      <c r="C10" s="5" t="n">
        <v>348376</v>
      </c>
    </row>
    <row r="11">
      <c r="A11" s="4" t="inlineStr">
        <is>
          <t>Accumulated Depreciation</t>
        </is>
      </c>
      <c r="B11" s="5" t="n">
        <v>-257870</v>
      </c>
      <c r="C11" s="5" t="n">
        <v>-271107</v>
      </c>
    </row>
    <row r="12">
      <c r="A12" s="4" t="inlineStr">
        <is>
          <t>Net Book Value</t>
        </is>
      </c>
      <c r="B12" s="5" t="n">
        <v>63994</v>
      </c>
      <c r="C12" s="5" t="n">
        <v>77269</v>
      </c>
    </row>
    <row r="13">
      <c r="A13" s="4" t="inlineStr">
        <is>
          <t>vehicles [Member]</t>
        </is>
      </c>
    </row>
    <row r="14">
      <c r="A14" s="4" t="inlineStr">
        <is>
          <t>Cost</t>
        </is>
      </c>
      <c r="B14" s="5" t="n">
        <v>116220</v>
      </c>
      <c r="C14" s="5" t="n">
        <v>127416</v>
      </c>
    </row>
    <row r="15">
      <c r="A15" s="4" t="inlineStr">
        <is>
          <t>Accumulated Depreciation</t>
        </is>
      </c>
      <c r="B15" s="5" t="n">
        <v>-112417</v>
      </c>
      <c r="C15" s="5" t="n">
        <v>-118716</v>
      </c>
    </row>
    <row r="16">
      <c r="A16" s="4" t="inlineStr">
        <is>
          <t>Net Book Value</t>
        </is>
      </c>
      <c r="B16" s="6" t="n">
        <v>3803</v>
      </c>
      <c r="C16" s="6" t="n">
        <v>8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SITION OF CERTAIN FINANCIAL STATEMENT ITEMS (Details 2) - USD ($)</t>
        </is>
      </c>
      <c r="B1" s="2" t="inlineStr">
        <is>
          <t>Mar. 31, 2021</t>
        </is>
      </c>
      <c r="C1" s="2" t="inlineStr">
        <is>
          <t>Dec. 31, 2020</t>
        </is>
      </c>
    </row>
    <row r="2">
      <c r="A2" s="3" t="inlineStr">
        <is>
          <t>Disclosure Composition Of Certain Financial Statement Items Details 2Abstract</t>
        </is>
      </c>
    </row>
    <row r="3">
      <c r="A3" s="4" t="inlineStr">
        <is>
          <t>Accounts payable and other accruals</t>
        </is>
      </c>
      <c r="B3" s="6" t="n">
        <v>1161257</v>
      </c>
      <c r="C3" s="6" t="n">
        <v>327704</v>
      </c>
    </row>
    <row r="4">
      <c r="A4" s="4" t="inlineStr">
        <is>
          <t>Accrued interest</t>
        </is>
      </c>
      <c r="B4" s="5" t="n">
        <v>208864</v>
      </c>
      <c r="C4" s="5" t="n">
        <v>324415</v>
      </c>
    </row>
    <row r="5">
      <c r="A5" s="4" t="inlineStr">
        <is>
          <t>Total</t>
        </is>
      </c>
      <c r="B5" s="6" t="n">
        <v>1370121</v>
      </c>
      <c r="C5" s="6" t="n">
        <v>6521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POSITION OF CERTAIN FINANCIAL STATEMENT ITEMS (Details Narrative) - USD ($)</t>
        </is>
      </c>
      <c r="B1" s="2" t="inlineStr">
        <is>
          <t>Mar. 11, 2020</t>
        </is>
      </c>
      <c r="C1" s="2" t="inlineStr">
        <is>
          <t>Oct. 02, 2017</t>
        </is>
      </c>
      <c r="D1" s="2" t="inlineStr">
        <is>
          <t>Mar. 31, 2021</t>
        </is>
      </c>
      <c r="E1" s="2" t="inlineStr">
        <is>
          <t>Mar. 31, 2020</t>
        </is>
      </c>
      <c r="F1" s="2" t="inlineStr">
        <is>
          <t>Dec. 31, 2020</t>
        </is>
      </c>
    </row>
    <row r="2">
      <c r="A2" s="4" t="inlineStr">
        <is>
          <t>Depreciation expense</t>
        </is>
      </c>
      <c r="D2" s="6" t="n">
        <v>12090</v>
      </c>
      <c r="E2" s="6" t="n">
        <v>13746</v>
      </c>
    </row>
    <row r="3">
      <c r="A3" s="4" t="inlineStr">
        <is>
          <t>Intangible assets</t>
        </is>
      </c>
      <c r="D3" s="6" t="n">
        <v>1275781</v>
      </c>
      <c r="F3" s="6" t="n">
        <v>407467</v>
      </c>
    </row>
    <row r="4">
      <c r="A4" s="4" t="inlineStr">
        <is>
          <t>Ares Resources Corporation [Member]</t>
        </is>
      </c>
    </row>
    <row r="5">
      <c r="A5" s="4" t="inlineStr">
        <is>
          <t>No. Of Shares Issued in Conversion</t>
        </is>
      </c>
      <c r="C5" s="5" t="n">
        <v>500000</v>
      </c>
    </row>
    <row r="6">
      <c r="A6" s="4" t="inlineStr">
        <is>
          <t>Amount in Conversion of Shares</t>
        </is>
      </c>
      <c r="C6" s="6" t="n">
        <v>150000</v>
      </c>
    </row>
    <row r="7">
      <c r="A7" s="4" t="inlineStr">
        <is>
          <t>Share Price</t>
        </is>
      </c>
      <c r="C7" s="7" t="n">
        <v>0.006</v>
      </c>
    </row>
    <row r="8">
      <c r="A8" s="4" t="inlineStr">
        <is>
          <t>Ares Resources Corporation [Member] | Common Stock</t>
        </is>
      </c>
    </row>
    <row r="9">
      <c r="A9" s="4" t="inlineStr">
        <is>
          <t>No. Of Shares Issued in Conversion</t>
        </is>
      </c>
      <c r="C9" s="5" t="n">
        <v>25000000</v>
      </c>
    </row>
    <row r="10">
      <c r="A10" s="4" t="inlineStr">
        <is>
          <t>Lancaster Brazil Fund | Common Stock</t>
        </is>
      </c>
    </row>
    <row r="11">
      <c r="A11" s="4" t="inlineStr">
        <is>
          <t>No. Of Shares Issued in Conversion</t>
        </is>
      </c>
      <c r="B11" s="5" t="n">
        <v>539473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PROMISSORY NOTES PAYABLE (Details) - USD ($)</t>
        </is>
      </c>
      <c r="B1" s="2" t="inlineStr">
        <is>
          <t>Mar. 31, 2021</t>
        </is>
      </c>
      <c r="C1" s="2" t="inlineStr">
        <is>
          <t>Dec. 31, 2020</t>
        </is>
      </c>
    </row>
    <row r="2">
      <c r="A2" s="3" t="inlineStr">
        <is>
          <t>Disclosure Convertible Promissory Notes Payable Details Abstract</t>
        </is>
      </c>
    </row>
    <row r="3">
      <c r="A3" s="4" t="inlineStr">
        <is>
          <t>Convertible notes payable - fixed conversion price</t>
        </is>
      </c>
      <c r="B3" s="6" t="n">
        <v>197124</v>
      </c>
      <c r="C3" s="6" t="n">
        <v>244000</v>
      </c>
    </row>
    <row r="4">
      <c r="A4" s="4" t="inlineStr">
        <is>
          <t>Convertible notes payable - variable conversion price</t>
        </is>
      </c>
      <c r="B4" s="5" t="n">
        <v>460360</v>
      </c>
      <c r="C4" s="5" t="n">
        <v>628720</v>
      </c>
    </row>
    <row r="5">
      <c r="A5" s="4" t="inlineStr">
        <is>
          <t>Total convertible notes</t>
        </is>
      </c>
      <c r="B5" s="6" t="n">
        <v>657484</v>
      </c>
      <c r="C5" s="6" t="n">
        <v>8727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PAYABLE (Details 2)</t>
        </is>
      </c>
      <c r="B1" s="2" t="inlineStr">
        <is>
          <t>3 Months Ended</t>
        </is>
      </c>
    </row>
    <row r="2">
      <c r="B2" s="2" t="inlineStr">
        <is>
          <t>Mar. 31, 2021USD ($)</t>
        </is>
      </c>
    </row>
    <row r="3">
      <c r="A3" s="3" t="inlineStr">
        <is>
          <t>Interest on promissory notes</t>
        </is>
      </c>
    </row>
    <row r="4">
      <c r="A4" s="4" t="inlineStr">
        <is>
          <t>Beginning balance</t>
        </is>
      </c>
      <c r="B4" s="6" t="n">
        <v>872720</v>
      </c>
    </row>
    <row r="5">
      <c r="A5" s="4" t="inlineStr">
        <is>
          <t>Conversion of convertible note principal into common stock</t>
        </is>
      </c>
      <c r="B5" s="5" t="n">
        <v>-526072</v>
      </c>
    </row>
    <row r="6">
      <c r="A6" s="4" t="inlineStr">
        <is>
          <t>Increase in principal amounts outstanding due to lender adjustments per terms of the note agreements</t>
        </is>
      </c>
      <c r="B6" s="5" t="n">
        <v>40836</v>
      </c>
    </row>
    <row r="7">
      <c r="A7" s="4" t="inlineStr">
        <is>
          <t>Issuance of convertible notes payable</t>
        </is>
      </c>
      <c r="B7" s="5" t="n">
        <v>270000</v>
      </c>
    </row>
    <row r="8">
      <c r="A8" s="4" t="inlineStr">
        <is>
          <t>Total convertible notes</t>
        </is>
      </c>
      <c r="B8" s="6" t="n">
        <v>6574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PROMISSORY NOTES PAYABLE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8</t>
        </is>
      </c>
      <c r="F2" s="2" t="inlineStr">
        <is>
          <t>Dec. 31, 2017</t>
        </is>
      </c>
      <c r="G2" s="2" t="inlineStr">
        <is>
          <t>Dec. 31, 2016</t>
        </is>
      </c>
      <c r="H2" s="2" t="inlineStr">
        <is>
          <t>Jan. 07, 2014</t>
        </is>
      </c>
    </row>
    <row r="3">
      <c r="A3" s="4" t="inlineStr">
        <is>
          <t>Convertible promissory notes with fixed floors</t>
        </is>
      </c>
      <c r="D3" s="6" t="n">
        <v>282000</v>
      </c>
      <c r="E3" s="6" t="n">
        <v>137306</v>
      </c>
      <c r="F3" s="6" t="n">
        <v>477609</v>
      </c>
      <c r="G3" s="6" t="n">
        <v>242144</v>
      </c>
    </row>
    <row r="4">
      <c r="A4" s="4" t="inlineStr">
        <is>
          <t>Proceeds from convertible promissory notes</t>
        </is>
      </c>
      <c r="B4" s="6" t="n">
        <v>270000</v>
      </c>
      <c r="C4" s="4" t="inlineStr">
        <is>
          <t xml:space="preserve"> </t>
        </is>
      </c>
      <c r="D4" s="6" t="n">
        <v>276000</v>
      </c>
      <c r="E4" s="6" t="n">
        <v>130556</v>
      </c>
      <c r="F4" s="6" t="n">
        <v>454584</v>
      </c>
      <c r="G4" s="6" t="n">
        <v>232344</v>
      </c>
    </row>
    <row r="5">
      <c r="A5" s="4" t="inlineStr">
        <is>
          <t>Interest rate</t>
        </is>
      </c>
      <c r="D5" s="4" t="inlineStr">
        <is>
          <t>8.00%</t>
        </is>
      </c>
      <c r="E5" s="4" t="inlineStr">
        <is>
          <t>8.00%</t>
        </is>
      </c>
      <c r="F5" s="4" t="inlineStr">
        <is>
          <t>8.00%</t>
        </is>
      </c>
      <c r="G5" s="4" t="inlineStr">
        <is>
          <t>8.00%</t>
        </is>
      </c>
    </row>
    <row r="6">
      <c r="A6" s="4" t="inlineStr">
        <is>
          <t>Conversion rate</t>
        </is>
      </c>
      <c r="D6" s="4" t="inlineStr">
        <is>
          <t>0.01%</t>
        </is>
      </c>
      <c r="E6" s="4" t="inlineStr">
        <is>
          <t>0.01%</t>
        </is>
      </c>
      <c r="F6" s="4" t="inlineStr">
        <is>
          <t>0.01%</t>
        </is>
      </c>
      <c r="G6" s="4" t="inlineStr">
        <is>
          <t>0.01%</t>
        </is>
      </c>
    </row>
    <row r="7">
      <c r="A7" s="4" t="inlineStr">
        <is>
          <t>Beneficial conversion features</t>
        </is>
      </c>
      <c r="D7" s="6" t="n">
        <v>276000</v>
      </c>
      <c r="E7" s="6" t="n">
        <v>122755</v>
      </c>
      <c r="F7" s="6" t="n">
        <v>447272</v>
      </c>
      <c r="G7" s="6" t="n">
        <v>241852</v>
      </c>
    </row>
    <row r="8">
      <c r="A8" s="4" t="inlineStr">
        <is>
          <t>Issuance Cost</t>
        </is>
      </c>
      <c r="D8" s="6" t="n">
        <v>6000</v>
      </c>
    </row>
    <row r="9">
      <c r="A9" s="4" t="inlineStr">
        <is>
          <t>Amortization of debt discount</t>
        </is>
      </c>
      <c r="B9" s="4" t="inlineStr">
        <is>
          <t xml:space="preserve"> </t>
        </is>
      </c>
      <c r="C9" s="6" t="n">
        <v>151339</v>
      </c>
    </row>
    <row r="10">
      <c r="A10" s="4" t="inlineStr">
        <is>
          <t>Convertable Promissory Note Payable [Member]</t>
        </is>
      </c>
    </row>
    <row r="11">
      <c r="A11" s="4" t="inlineStr">
        <is>
          <t>Debt Instrument Aggregate Face Amount</t>
        </is>
      </c>
      <c r="H11" s="6" t="n">
        <v>244000</v>
      </c>
    </row>
    <row r="12">
      <c r="A12" s="4" t="inlineStr">
        <is>
          <t>Debt Instrument, Face Amount</t>
        </is>
      </c>
      <c r="H12" s="6" t="n">
        <v>244000</v>
      </c>
    </row>
    <row r="13">
      <c r="A13" s="4" t="inlineStr">
        <is>
          <t>Class of Warrant or Right, Number of Securities Called by Warrants or Rights</t>
        </is>
      </c>
      <c r="H13" s="5" t="n">
        <v>488000</v>
      </c>
    </row>
    <row r="14">
      <c r="A14" s="4" t="inlineStr">
        <is>
          <t>Debt Instrument, Interest Rate, Stated Percentage</t>
        </is>
      </c>
      <c r="H14" s="4" t="inlineStr">
        <is>
          <t>12.00%</t>
        </is>
      </c>
    </row>
    <row r="15">
      <c r="A15" s="4" t="inlineStr">
        <is>
          <t>Debt Instrument Convertible Conversion Price Of Warrants</t>
        </is>
      </c>
      <c r="H15" s="8" t="n">
        <v>0.12</v>
      </c>
    </row>
    <row r="16">
      <c r="A16" s="4" t="inlineStr">
        <is>
          <t>Exercise price</t>
        </is>
      </c>
      <c r="H16" s="8" t="n">
        <v>62.5</v>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Narrative) - USD ($)</t>
        </is>
      </c>
      <c r="B1" s="2" t="inlineStr">
        <is>
          <t>Mar. 31, 2021</t>
        </is>
      </c>
      <c r="C1" s="2" t="inlineStr">
        <is>
          <t>Dec. 31, 2020</t>
        </is>
      </c>
    </row>
    <row r="2">
      <c r="A2" s="3" t="inlineStr">
        <is>
          <t>Issuance of common stock options in lieu of cash for extinguishment of convertible notes with related party, Value</t>
        </is>
      </c>
    </row>
    <row r="3">
      <c r="A3" s="4" t="inlineStr">
        <is>
          <t>Interest rate</t>
        </is>
      </c>
      <c r="B3" s="4" t="inlineStr">
        <is>
          <t xml:space="preserve"> </t>
        </is>
      </c>
      <c r="C3" s="4" t="inlineStr">
        <is>
          <t>8.00%</t>
        </is>
      </c>
    </row>
    <row r="4">
      <c r="A4" s="4" t="inlineStr">
        <is>
          <t>Notes Payable</t>
        </is>
      </c>
      <c r="B4" s="4" t="inlineStr">
        <is>
          <t xml:space="preserve"> </t>
        </is>
      </c>
      <c r="C4" s="6" t="n">
        <v>235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Narrative) - USD ($)</t>
        </is>
      </c>
      <c r="B1" s="2" t="inlineStr">
        <is>
          <t>Mar. 31, 2021</t>
        </is>
      </c>
      <c r="C1" s="2" t="inlineStr">
        <is>
          <t>Dec. 31, 2020</t>
        </is>
      </c>
    </row>
    <row r="2">
      <c r="A2" s="3" t="inlineStr">
        <is>
          <t>Issuance of common stock or Jupiter Gold common stock in exchange for consulting, professional and other services, Shares</t>
        </is>
      </c>
    </row>
    <row r="3">
      <c r="A3" s="4" t="inlineStr">
        <is>
          <t>Employee related costs</t>
        </is>
      </c>
      <c r="B3" s="6" t="n">
        <v>110278</v>
      </c>
      <c r="C3" s="6" t="n">
        <v>12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or Stated Value Per Share</t>
        </is>
      </c>
      <c r="B7" s="7" t="n">
        <v>0.001</v>
      </c>
      <c r="C7" s="7" t="n">
        <v>0.001</v>
      </c>
    </row>
    <row r="8">
      <c r="A8" s="4" t="inlineStr">
        <is>
          <t>Common Stock, Shares Authorized</t>
        </is>
      </c>
      <c r="B8" s="5" t="n">
        <v>3250000000</v>
      </c>
      <c r="C8" s="5" t="n">
        <v>3250000000</v>
      </c>
    </row>
    <row r="9">
      <c r="A9" s="4" t="inlineStr">
        <is>
          <t>Common Stock, Shares, Issued</t>
        </is>
      </c>
      <c r="B9" s="5" t="n">
        <v>2552577359</v>
      </c>
      <c r="C9" s="5" t="n">
        <v>1997930297</v>
      </c>
    </row>
    <row r="10">
      <c r="A10" s="4" t="inlineStr">
        <is>
          <t>Common Stock, Shares, Outstanding</t>
        </is>
      </c>
      <c r="B10" s="5" t="n">
        <v>2552577359</v>
      </c>
      <c r="C10" s="5" t="n">
        <v>199793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3" t="inlineStr">
        <is>
          <t>Issuance of common stock or Jupiter Gold common stock in exchange for consulting, professional and other services, Value</t>
        </is>
      </c>
    </row>
    <row r="3">
      <c r="A3" s="4" t="inlineStr">
        <is>
          <t>Convertible notes payable to related party</t>
        </is>
      </c>
      <c r="B3" s="6" t="n">
        <v>566743</v>
      </c>
      <c r="C3" s="6" t="n">
        <v>5667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 width="21" customWidth="1" min="6" max="6"/>
  </cols>
  <sheetData>
    <row r="1">
      <c r="A1" s="1" t="inlineStr">
        <is>
          <t>RELATED PARTY TRANSACTIONS (Details Narrative)</t>
        </is>
      </c>
      <c r="B1" s="2" t="inlineStr">
        <is>
          <t>Apr. 07, 2019USD ($)</t>
        </is>
      </c>
      <c r="C1" s="2" t="inlineStr">
        <is>
          <t>Dec. 31, 2020USD ($)</t>
        </is>
      </c>
      <c r="D1" s="2" t="inlineStr">
        <is>
          <t>Dec. 31, 2018USD ($)Integer</t>
        </is>
      </c>
      <c r="E1" s="2" t="inlineStr">
        <is>
          <t>Dec. 31, 2017USD ($)</t>
        </is>
      </c>
      <c r="F1" s="2" t="inlineStr">
        <is>
          <t>Dec. 31, 2016USD ($)</t>
        </is>
      </c>
    </row>
    <row r="2">
      <c r="A2" s="4" t="inlineStr">
        <is>
          <t>Beneficial conversion features</t>
        </is>
      </c>
      <c r="C2" s="6" t="n">
        <v>276000</v>
      </c>
      <c r="D2" s="6" t="n">
        <v>122755</v>
      </c>
      <c r="E2" s="6" t="n">
        <v>447272</v>
      </c>
      <c r="F2" s="6" t="n">
        <v>241852</v>
      </c>
    </row>
    <row r="3">
      <c r="A3" s="4" t="inlineStr">
        <is>
          <t>Chief Executive Officer [Member]</t>
        </is>
      </c>
    </row>
    <row r="4">
      <c r="A4" s="4" t="inlineStr">
        <is>
          <t>Trading days | Integer</t>
        </is>
      </c>
      <c r="D4" s="5" t="n">
        <v>20</v>
      </c>
    </row>
    <row r="5">
      <c r="A5" s="4" t="inlineStr">
        <is>
          <t>Beneficial conversion features</t>
        </is>
      </c>
      <c r="B5" s="6" t="n">
        <v>261631</v>
      </c>
      <c r="D5" s="6" t="n">
        <v>445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4459</v>
      </c>
      <c r="C4" s="6" t="n">
        <v>2630</v>
      </c>
    </row>
    <row r="5">
      <c r="A5" s="4" t="inlineStr">
        <is>
          <t>Cost of revenue</t>
        </is>
      </c>
      <c r="B5" s="5" t="n">
        <v>22989</v>
      </c>
      <c r="C5" s="5" t="n">
        <v>29233</v>
      </c>
    </row>
    <row r="6">
      <c r="A6" s="4" t="inlineStr">
        <is>
          <t>Gross loss</t>
        </is>
      </c>
      <c r="B6" s="5" t="n">
        <v>-18530</v>
      </c>
      <c r="C6" s="5" t="n">
        <v>-26603</v>
      </c>
    </row>
    <row r="7">
      <c r="A7" s="3" t="inlineStr">
        <is>
          <t>Operating expenses:</t>
        </is>
      </c>
    </row>
    <row r="8">
      <c r="A8" s="4" t="inlineStr">
        <is>
          <t>Professional fees</t>
        </is>
      </c>
      <c r="B8" s="5" t="n">
        <v>82291</v>
      </c>
      <c r="C8" s="5" t="n">
        <v>46070</v>
      </c>
    </row>
    <row r="9">
      <c r="A9" s="4" t="inlineStr">
        <is>
          <t>General and administrative</t>
        </is>
      </c>
      <c r="B9" s="5" t="n">
        <v>273051</v>
      </c>
      <c r="C9" s="5" t="n">
        <v>157403</v>
      </c>
    </row>
    <row r="10">
      <c r="A10" s="4" t="inlineStr">
        <is>
          <t>Compensation and related costs</t>
        </is>
      </c>
      <c r="B10" s="5" t="n">
        <v>45508</v>
      </c>
      <c r="C10" s="5" t="n">
        <v>60969</v>
      </c>
    </row>
    <row r="11">
      <c r="A11" s="4" t="inlineStr">
        <is>
          <t>Stock-based compensation</t>
        </is>
      </c>
      <c r="B11" s="5" t="n">
        <v>711446</v>
      </c>
      <c r="C11" s="5" t="n">
        <v>21300</v>
      </c>
    </row>
    <row r="12">
      <c r="A12" s="4" t="inlineStr">
        <is>
          <t>Total operating expenses</t>
        </is>
      </c>
      <c r="B12" s="5" t="n">
        <v>1112296</v>
      </c>
      <c r="C12" s="5" t="n">
        <v>285742</v>
      </c>
    </row>
    <row r="13">
      <c r="A13" s="4" t="inlineStr">
        <is>
          <t>Loss from operations</t>
        </is>
      </c>
      <c r="B13" s="5" t="n">
        <v>-1130826</v>
      </c>
      <c r="C13" s="5" t="n">
        <v>-312345</v>
      </c>
    </row>
    <row r="14">
      <c r="A14" s="3" t="inlineStr">
        <is>
          <t>Other expense (income):</t>
        </is>
      </c>
    </row>
    <row r="15">
      <c r="A15" s="4" t="inlineStr">
        <is>
          <t>Interest on promissory notes</t>
        </is>
      </c>
      <c r="B15" s="5" t="n">
        <v>64750</v>
      </c>
      <c r="C15" s="5" t="n">
        <v>52414</v>
      </c>
    </row>
    <row r="16">
      <c r="A16" s="4" t="inlineStr">
        <is>
          <t>Amortization of debt discount and other fees</t>
        </is>
      </c>
      <c r="B16" s="4" t="inlineStr">
        <is>
          <t xml:space="preserve"> </t>
        </is>
      </c>
      <c r="C16" s="5" t="n">
        <v>151339</v>
      </c>
    </row>
    <row r="17">
      <c r="A17" s="4" t="inlineStr">
        <is>
          <t>Loss on share exchange agreement with related party</t>
        </is>
      </c>
      <c r="B17" s="4" t="inlineStr">
        <is>
          <t xml:space="preserve"> </t>
        </is>
      </c>
      <c r="C17" s="5" t="n">
        <v>76178</v>
      </c>
    </row>
    <row r="18">
      <c r="A18" s="4" t="inlineStr">
        <is>
          <t>Other expense (income)</t>
        </is>
      </c>
      <c r="B18" s="5" t="n">
        <v>-208</v>
      </c>
      <c r="C18" s="4" t="inlineStr">
        <is>
          <t xml:space="preserve"> </t>
        </is>
      </c>
    </row>
    <row r="19">
      <c r="A19" s="4" t="inlineStr">
        <is>
          <t>Total other expense net</t>
        </is>
      </c>
      <c r="B19" s="5" t="n">
        <v>64542</v>
      </c>
      <c r="C19" s="5" t="n">
        <v>279931</v>
      </c>
    </row>
    <row r="20">
      <c r="A20" s="4" t="inlineStr">
        <is>
          <t>Loss before provision for income taxes</t>
        </is>
      </c>
      <c r="B20" s="5" t="n">
        <v>-1195368</v>
      </c>
      <c r="C20" s="5" t="n">
        <v>-592276</v>
      </c>
    </row>
    <row r="21">
      <c r="A21" s="4" t="inlineStr">
        <is>
          <t>Provision for income taxes</t>
        </is>
      </c>
      <c r="B21" s="4" t="inlineStr">
        <is>
          <t xml:space="preserve"> </t>
        </is>
      </c>
      <c r="C21" s="4" t="inlineStr">
        <is>
          <t xml:space="preserve"> </t>
        </is>
      </c>
    </row>
    <row r="22">
      <c r="A22" s="4" t="inlineStr">
        <is>
          <t>Net loss</t>
        </is>
      </c>
      <c r="B22" s="5" t="n">
        <v>-1195368</v>
      </c>
      <c r="C22" s="5" t="n">
        <v>-592276</v>
      </c>
    </row>
    <row r="23">
      <c r="A23" s="4" t="inlineStr">
        <is>
          <t>Loss attributable to non-controlling interest</t>
        </is>
      </c>
      <c r="B23" s="5" t="n">
        <v>-479346</v>
      </c>
      <c r="C23" s="5" t="n">
        <v>-69658</v>
      </c>
    </row>
    <row r="24">
      <c r="A24" s="4" t="inlineStr">
        <is>
          <t>Net loss attributable to Brazil Minerals, Inc. stockholders</t>
        </is>
      </c>
      <c r="B24" s="6" t="n">
        <v>-716022</v>
      </c>
      <c r="C24" s="6" t="n">
        <v>-522618</v>
      </c>
    </row>
    <row r="25">
      <c r="A25" s="4" t="inlineStr">
        <is>
          <t>Net loss per share attributable to Brazil Minerals, Inc. common stockholders: Basic and diluted loss per share</t>
        </is>
      </c>
      <c r="B25" s="4" t="inlineStr">
        <is>
          <t xml:space="preserve"> </t>
        </is>
      </c>
      <c r="C25" s="4" t="inlineStr">
        <is>
          <t xml:space="preserve"> </t>
        </is>
      </c>
    </row>
    <row r="26">
      <c r="A26" s="4" t="inlineStr">
        <is>
          <t>Weighted-average number of common shares outstanding: Basic and diluted</t>
        </is>
      </c>
      <c r="B26" s="5" t="n">
        <v>2267306033</v>
      </c>
      <c r="C26" s="5" t="n">
        <v>1052857504</v>
      </c>
    </row>
    <row r="27">
      <c r="A27" s="3" t="inlineStr">
        <is>
          <t>Comprehensive loss:</t>
        </is>
      </c>
    </row>
    <row r="28">
      <c r="A28" s="4" t="inlineStr">
        <is>
          <t>Net Loss</t>
        </is>
      </c>
      <c r="B28" s="6" t="n">
        <v>-1195368</v>
      </c>
      <c r="C28" s="6" t="n">
        <v>-592276</v>
      </c>
    </row>
    <row r="29">
      <c r="A29" s="4" t="inlineStr">
        <is>
          <t>Foreign currency translation adjustment</t>
        </is>
      </c>
      <c r="B29" s="5" t="n">
        <v>-36367</v>
      </c>
      <c r="C29" s="5" t="n">
        <v>-106891</v>
      </c>
    </row>
    <row r="30">
      <c r="A30" s="4" t="inlineStr">
        <is>
          <t>Comprehensive loss</t>
        </is>
      </c>
      <c r="B30" s="5" t="n">
        <v>-1231735</v>
      </c>
      <c r="C30" s="5" t="n">
        <v>-699167</v>
      </c>
    </row>
    <row r="31">
      <c r="A31" s="4" t="inlineStr">
        <is>
          <t>Comprehensive loss attributable to noncontrolling interests</t>
        </is>
      </c>
      <c r="B31" s="5" t="n">
        <v>-452468</v>
      </c>
      <c r="C31" s="5" t="n">
        <v>-69658</v>
      </c>
    </row>
    <row r="32">
      <c r="A32" s="4" t="inlineStr">
        <is>
          <t>Comprehensive loss attributable to Brazil Minerals, Inc. stockholders</t>
        </is>
      </c>
      <c r="B32" s="6" t="n">
        <v>-779267</v>
      </c>
      <c r="C32" s="6" t="n">
        <v>-629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7" customWidth="1" min="5" max="5"/>
    <col width="20" customWidth="1" min="6" max="6"/>
    <col width="24" customWidth="1" min="7" max="7"/>
    <col width="13" customWidth="1" min="8" max="8"/>
  </cols>
  <sheetData>
    <row r="1">
      <c r="A1" s="1" t="inlineStr">
        <is>
          <t>CONSOLIDATED STATEMENTS OF STOCKHOLDERS' EQUITY (DEFICIT) (UNAUDITED) - USD ($)</t>
        </is>
      </c>
      <c r="B1" s="2" t="inlineStr">
        <is>
          <t>Series A Preferred Stock</t>
        </is>
      </c>
      <c r="C1" s="2" t="inlineStr">
        <is>
          <t>Common Stock</t>
        </is>
      </c>
      <c r="D1" s="2" t="inlineStr">
        <is>
          <t>Additional Paid-In Capital</t>
        </is>
      </c>
      <c r="E1" s="2" t="inlineStr">
        <is>
          <t>Accumulated Other Comprehensive Loss</t>
        </is>
      </c>
      <c r="F1" s="2" t="inlineStr">
        <is>
          <t>Accumulated Deficit</t>
        </is>
      </c>
      <c r="G1" s="2" t="inlineStr">
        <is>
          <t>Noncontrolling Interest</t>
        </is>
      </c>
      <c r="H1" s="2" t="inlineStr">
        <is>
          <t>Total</t>
        </is>
      </c>
    </row>
    <row r="2">
      <c r="A2" s="4" t="inlineStr">
        <is>
          <t>Beginning Balance, Value at Dec. 31, 2019</t>
        </is>
      </c>
      <c r="B2" s="6" t="n">
        <v>1</v>
      </c>
      <c r="C2" s="6" t="n">
        <v>1132435</v>
      </c>
      <c r="D2" s="6" t="n">
        <v>47724570</v>
      </c>
      <c r="E2" s="6" t="n">
        <v>-580957</v>
      </c>
      <c r="F2" s="6" t="n">
        <v>-51043408</v>
      </c>
      <c r="G2" s="6" t="n">
        <v>1446715</v>
      </c>
      <c r="H2" s="6" t="n">
        <v>-1320644</v>
      </c>
    </row>
    <row r="3">
      <c r="A3" s="4" t="inlineStr">
        <is>
          <t>Beginning Balance, Shares at Dec. 31, 2019</t>
        </is>
      </c>
      <c r="B3" s="5" t="n">
        <v>1</v>
      </c>
      <c r="C3" s="5" t="n">
        <v>1132435380</v>
      </c>
    </row>
    <row r="4">
      <c r="A4" s="4" t="inlineStr">
        <is>
          <t>Issuance of common stock in connection with sales made under private offerings, Value</t>
        </is>
      </c>
      <c r="B4" s="4" t="inlineStr">
        <is>
          <t xml:space="preserve"> </t>
        </is>
      </c>
      <c r="C4" s="6" t="n">
        <v>5000</v>
      </c>
      <c r="D4" s="5" t="n">
        <v>-5000</v>
      </c>
      <c r="E4" s="4" t="inlineStr">
        <is>
          <t xml:space="preserve"> </t>
        </is>
      </c>
      <c r="F4" s="4" t="inlineStr">
        <is>
          <t xml:space="preserve"> </t>
        </is>
      </c>
      <c r="G4" s="4" t="inlineStr">
        <is>
          <t xml:space="preserve"> </t>
        </is>
      </c>
      <c r="H4" s="4" t="inlineStr">
        <is>
          <t xml:space="preserve"> </t>
        </is>
      </c>
    </row>
    <row r="5">
      <c r="A5" s="4" t="inlineStr">
        <is>
          <t>Issuance of common stock in connection with sales made under private offerings, Shares</t>
        </is>
      </c>
      <c r="B5" s="4" t="inlineStr">
        <is>
          <t xml:space="preserve"> </t>
        </is>
      </c>
      <c r="C5" s="5" t="n">
        <v>5000000</v>
      </c>
    </row>
    <row r="6">
      <c r="A6" s="4" t="inlineStr">
        <is>
          <t>Issuance of common stock in exchange for consulting, professional and other services, Value</t>
        </is>
      </c>
      <c r="B6" s="4" t="inlineStr">
        <is>
          <t xml:space="preserve"> </t>
        </is>
      </c>
      <c r="C6" s="6" t="n">
        <v>5667</v>
      </c>
      <c r="D6" s="5" t="n">
        <v>333</v>
      </c>
      <c r="E6" s="4" t="inlineStr">
        <is>
          <t xml:space="preserve"> </t>
        </is>
      </c>
      <c r="F6" s="4" t="inlineStr">
        <is>
          <t xml:space="preserve"> </t>
        </is>
      </c>
      <c r="G6" s="4" t="inlineStr">
        <is>
          <t xml:space="preserve"> </t>
        </is>
      </c>
      <c r="H6" s="5" t="n">
        <v>6000</v>
      </c>
    </row>
    <row r="7">
      <c r="A7" s="4" t="inlineStr">
        <is>
          <t>Issuance of common stock in exchange for consulting, professional and other services, Shares</t>
        </is>
      </c>
      <c r="B7" s="4" t="inlineStr">
        <is>
          <t xml:space="preserve"> </t>
        </is>
      </c>
      <c r="C7" s="5" t="n">
        <v>5666594</v>
      </c>
    </row>
    <row r="8">
      <c r="A8" s="4" t="inlineStr">
        <is>
          <t>Issuance of common stock in connection with share exchange agreement with related party, value</t>
        </is>
      </c>
      <c r="C8" s="6" t="n">
        <v>53947</v>
      </c>
      <c r="D8" s="5" t="n">
        <v>22979</v>
      </c>
      <c r="E8" s="4" t="inlineStr">
        <is>
          <t xml:space="preserve"> </t>
        </is>
      </c>
      <c r="F8" s="4" t="inlineStr">
        <is>
          <t xml:space="preserve"> </t>
        </is>
      </c>
      <c r="G8" s="4" t="inlineStr">
        <is>
          <t xml:space="preserve"> </t>
        </is>
      </c>
      <c r="H8" s="5" t="n">
        <v>76926</v>
      </c>
    </row>
    <row r="9">
      <c r="A9" s="4" t="inlineStr">
        <is>
          <t>Issuance of common stock in connection with share exchange agreement with related party, share</t>
        </is>
      </c>
      <c r="C9" s="5" t="n">
        <v>53947368</v>
      </c>
    </row>
    <row r="10">
      <c r="A10" s="4" t="inlineStr">
        <is>
          <t>Issuance of common stock to related parties in lieu of cash for loans payable and other accrued obligations, value</t>
        </is>
      </c>
      <c r="C10" s="6" t="n">
        <v>200</v>
      </c>
      <c r="D10" s="5" t="n">
        <v>80</v>
      </c>
      <c r="E10" s="4" t="inlineStr">
        <is>
          <t xml:space="preserve"> </t>
        </is>
      </c>
      <c r="F10" s="4" t="inlineStr">
        <is>
          <t xml:space="preserve"> </t>
        </is>
      </c>
      <c r="G10" s="4" t="inlineStr">
        <is>
          <t xml:space="preserve"> </t>
        </is>
      </c>
      <c r="H10" s="5" t="n">
        <v>280</v>
      </c>
    </row>
    <row r="11">
      <c r="A11" s="4" t="inlineStr">
        <is>
          <t>Issuance of common stock to related parties in lieu of cash for loans payable and other accrued obligations, stock</t>
        </is>
      </c>
      <c r="C11" s="5" t="n">
        <v>200000</v>
      </c>
    </row>
    <row r="12">
      <c r="A12" s="4" t="inlineStr">
        <is>
          <t>Conversion of convertible debenture(s) and other indebtedness into common stock, Value</t>
        </is>
      </c>
      <c r="B12" s="4" t="inlineStr">
        <is>
          <t xml:space="preserve"> </t>
        </is>
      </c>
      <c r="C12" s="6" t="n">
        <v>33350</v>
      </c>
      <c r="D12" s="5" t="n">
        <v>-9818</v>
      </c>
      <c r="E12" s="4" t="inlineStr">
        <is>
          <t xml:space="preserve"> </t>
        </is>
      </c>
      <c r="F12" s="4" t="inlineStr">
        <is>
          <t xml:space="preserve"> </t>
        </is>
      </c>
      <c r="G12" s="4" t="inlineStr">
        <is>
          <t xml:space="preserve"> </t>
        </is>
      </c>
      <c r="H12" s="5" t="n">
        <v>23532</v>
      </c>
    </row>
    <row r="13">
      <c r="A13" s="4" t="inlineStr">
        <is>
          <t>Conversion of convertible debenture(s) and other indebtedness into common stock, Shares</t>
        </is>
      </c>
      <c r="B13" s="4" t="inlineStr">
        <is>
          <t xml:space="preserve"> </t>
        </is>
      </c>
      <c r="C13" s="5" t="n">
        <v>33350046</v>
      </c>
    </row>
    <row r="14">
      <c r="A14" s="4" t="inlineStr">
        <is>
          <t>Exchange of common stock for Jupiter Gold common stock, value</t>
        </is>
      </c>
      <c r="C14" s="6" t="n">
        <v>-200000</v>
      </c>
      <c r="D14" s="5" t="n">
        <v>100000</v>
      </c>
      <c r="E14" s="4" t="inlineStr">
        <is>
          <t xml:space="preserve"> </t>
        </is>
      </c>
      <c r="F14" s="4" t="inlineStr">
        <is>
          <t xml:space="preserve"> </t>
        </is>
      </c>
      <c r="G14" s="5" t="n">
        <v>100000</v>
      </c>
      <c r="H14" s="4" t="inlineStr">
        <is>
          <t xml:space="preserve"> </t>
        </is>
      </c>
    </row>
    <row r="15">
      <c r="A15" s="4" t="inlineStr">
        <is>
          <t>Exchange of common stock for Jupiter Gold common stock, Shares</t>
        </is>
      </c>
      <c r="C15" s="5" t="n">
        <v>-200000000</v>
      </c>
    </row>
    <row r="16">
      <c r="A16" s="4" t="inlineStr">
        <is>
          <t>Stock based compensation</t>
        </is>
      </c>
      <c r="B16" s="4" t="inlineStr">
        <is>
          <t xml:space="preserve"> </t>
        </is>
      </c>
      <c r="C16" s="4" t="inlineStr">
        <is>
          <t xml:space="preserve"> </t>
        </is>
      </c>
      <c r="D16" s="5" t="n">
        <v>21300</v>
      </c>
      <c r="E16" s="4" t="inlineStr">
        <is>
          <t xml:space="preserve"> </t>
        </is>
      </c>
      <c r="F16" s="4" t="inlineStr">
        <is>
          <t xml:space="preserve"> </t>
        </is>
      </c>
      <c r="G16" s="4" t="inlineStr">
        <is>
          <t xml:space="preserve"> </t>
        </is>
      </c>
      <c r="H16" s="5" t="n">
        <v>21300</v>
      </c>
    </row>
    <row r="17">
      <c r="A17" s="4" t="inlineStr">
        <is>
          <t>Change in foreign currency translation</t>
        </is>
      </c>
      <c r="B17" s="4" t="inlineStr">
        <is>
          <t xml:space="preserve"> </t>
        </is>
      </c>
      <c r="C17" s="4" t="inlineStr">
        <is>
          <t xml:space="preserve"> </t>
        </is>
      </c>
      <c r="D17" s="4" t="inlineStr">
        <is>
          <t xml:space="preserve"> </t>
        </is>
      </c>
      <c r="E17" s="5" t="n">
        <v>-106891</v>
      </c>
      <c r="F17" s="4" t="inlineStr">
        <is>
          <t xml:space="preserve"> </t>
        </is>
      </c>
      <c r="G17" s="4" t="inlineStr">
        <is>
          <t xml:space="preserve"> </t>
        </is>
      </c>
      <c r="H17" s="5" t="n">
        <v>-106891</v>
      </c>
    </row>
    <row r="18">
      <c r="A18" s="4" t="inlineStr">
        <is>
          <t>Sale of Jupiter Gold common stock in connection with 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5" t="n">
        <v>300000</v>
      </c>
    </row>
    <row r="19">
      <c r="A19" s="4" t="inlineStr">
        <is>
          <t>Net income (loss)</t>
        </is>
      </c>
      <c r="B19" s="4" t="inlineStr">
        <is>
          <t xml:space="preserve"> </t>
        </is>
      </c>
      <c r="C19" s="4" t="inlineStr">
        <is>
          <t xml:space="preserve"> </t>
        </is>
      </c>
      <c r="D19" s="4" t="inlineStr">
        <is>
          <t xml:space="preserve"> </t>
        </is>
      </c>
      <c r="E19" s="4" t="inlineStr">
        <is>
          <t xml:space="preserve"> </t>
        </is>
      </c>
      <c r="F19" s="5" t="n">
        <v>-522618</v>
      </c>
      <c r="G19" s="5" t="n">
        <v>-69658</v>
      </c>
      <c r="H19" s="5" t="n">
        <v>-592276</v>
      </c>
    </row>
    <row r="20">
      <c r="A20" s="4" t="inlineStr">
        <is>
          <t>Ending Balance, Value at Mar. 31, 2020</t>
        </is>
      </c>
      <c r="B20" s="6" t="n">
        <v>1</v>
      </c>
      <c r="C20" s="6" t="n">
        <v>1030599</v>
      </c>
      <c r="D20" s="5" t="n">
        <v>47854444</v>
      </c>
      <c r="E20" s="5" t="n">
        <v>-687848</v>
      </c>
      <c r="F20" s="5" t="n">
        <v>-51566026</v>
      </c>
      <c r="G20" s="5" t="n">
        <v>1777057</v>
      </c>
      <c r="H20" s="5" t="n">
        <v>-1591773</v>
      </c>
    </row>
    <row r="21">
      <c r="A21" s="4" t="inlineStr">
        <is>
          <t>Ending Balance, Shares at Mar. 31, 2020</t>
        </is>
      </c>
      <c r="B21" s="5" t="n">
        <v>1</v>
      </c>
      <c r="C21" s="5" t="n">
        <v>1030599388</v>
      </c>
    </row>
    <row r="22">
      <c r="A22" s="4" t="inlineStr">
        <is>
          <t>Beginning Balance, Value at Dec. 31, 2020</t>
        </is>
      </c>
      <c r="B22" s="6" t="n">
        <v>1</v>
      </c>
      <c r="C22" s="6" t="n">
        <v>1997930</v>
      </c>
      <c r="D22" s="5" t="n">
        <v>47489116</v>
      </c>
      <c r="E22" s="5" t="n">
        <v>-775113</v>
      </c>
      <c r="F22" s="5" t="n">
        <v>-52185071</v>
      </c>
      <c r="G22" s="5" t="n">
        <v>1976885</v>
      </c>
      <c r="H22" s="5" t="n">
        <v>-1496252</v>
      </c>
    </row>
    <row r="23">
      <c r="A23" s="4" t="inlineStr">
        <is>
          <t>Beginning Balance, Shares at Dec. 31, 2020</t>
        </is>
      </c>
      <c r="B23" s="5" t="n">
        <v>1</v>
      </c>
      <c r="C23" s="5" t="n">
        <v>1997930297</v>
      </c>
    </row>
    <row r="24">
      <c r="A24" s="4" t="inlineStr">
        <is>
          <t>Issuance of common stock in connection with sales made under private offerings, Value</t>
        </is>
      </c>
      <c r="B24" s="4" t="inlineStr">
        <is>
          <t xml:space="preserve"> </t>
        </is>
      </c>
      <c r="C24" s="6" t="n">
        <v>40541</v>
      </c>
      <c r="D24" s="5" t="n">
        <v>225959</v>
      </c>
      <c r="E24" s="4" t="inlineStr">
        <is>
          <t xml:space="preserve"> </t>
        </is>
      </c>
      <c r="F24" s="4" t="inlineStr">
        <is>
          <t xml:space="preserve"> </t>
        </is>
      </c>
      <c r="G24" s="4" t="inlineStr">
        <is>
          <t xml:space="preserve"> </t>
        </is>
      </c>
      <c r="H24" s="5" t="n">
        <v>266500</v>
      </c>
    </row>
    <row r="25">
      <c r="A25" s="4" t="inlineStr">
        <is>
          <t>Issuance of common stock in connection with sales made under private offerings, Shares</t>
        </is>
      </c>
      <c r="B25" s="4" t="inlineStr">
        <is>
          <t xml:space="preserve"> </t>
        </is>
      </c>
      <c r="C25" s="5" t="n">
        <v>40541666</v>
      </c>
    </row>
    <row r="26">
      <c r="A26" s="4" t="inlineStr">
        <is>
          <t>Issuance of common stock in connection with the exercise of common stock options, Value</t>
        </is>
      </c>
      <c r="B26" s="4" t="inlineStr">
        <is>
          <t xml:space="preserve"> </t>
        </is>
      </c>
      <c r="C26" s="6" t="n">
        <v>131676</v>
      </c>
      <c r="D26" s="5" t="n">
        <v>-131676</v>
      </c>
      <c r="E26" s="4" t="inlineStr">
        <is>
          <t xml:space="preserve"> </t>
        </is>
      </c>
      <c r="F26" s="4" t="inlineStr">
        <is>
          <t xml:space="preserve"> </t>
        </is>
      </c>
      <c r="G26" s="4" t="inlineStr">
        <is>
          <t xml:space="preserve"> </t>
        </is>
      </c>
      <c r="H26" s="4" t="inlineStr">
        <is>
          <t xml:space="preserve"> </t>
        </is>
      </c>
    </row>
    <row r="27">
      <c r="A27" s="4" t="inlineStr">
        <is>
          <t>Issuance of common stock in connection with the exercise of common stock options, Shares</t>
        </is>
      </c>
      <c r="B27" s="4" t="inlineStr">
        <is>
          <t xml:space="preserve"> </t>
        </is>
      </c>
      <c r="C27" s="5" t="n">
        <v>131675682</v>
      </c>
    </row>
    <row r="28">
      <c r="A28" s="4" t="inlineStr">
        <is>
          <t>Issuance of common stock in exchange for consulting, professional and other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5" t="n">
        <v>31845</v>
      </c>
      <c r="H28" s="5" t="n">
        <v>31845</v>
      </c>
    </row>
    <row r="29">
      <c r="A29" s="4" t="inlineStr">
        <is>
          <t>Conversion of convertible debenture(s) and other indebtedness into common stock, Value</t>
        </is>
      </c>
      <c r="B29" s="4" t="inlineStr">
        <is>
          <t xml:space="preserve"> </t>
        </is>
      </c>
      <c r="C29" s="6" t="n">
        <v>382430</v>
      </c>
      <c r="D29" s="5" t="n">
        <v>258453</v>
      </c>
      <c r="E29" s="4" t="inlineStr">
        <is>
          <t xml:space="preserve"> </t>
        </is>
      </c>
      <c r="F29" s="4" t="inlineStr">
        <is>
          <t xml:space="preserve"> </t>
        </is>
      </c>
      <c r="G29" s="4" t="inlineStr">
        <is>
          <t xml:space="preserve"> </t>
        </is>
      </c>
      <c r="H29" s="5" t="n">
        <v>640883</v>
      </c>
    </row>
    <row r="30">
      <c r="A30" s="4" t="inlineStr">
        <is>
          <t>Conversion of convertible debenture(s) and other indebtedness into common stock, Shares</t>
        </is>
      </c>
      <c r="B30" s="4" t="inlineStr">
        <is>
          <t xml:space="preserve"> </t>
        </is>
      </c>
      <c r="C30" s="5" t="n">
        <v>382429714</v>
      </c>
    </row>
    <row r="31">
      <c r="A31" s="4" t="inlineStr">
        <is>
          <t>Stock based compensation</t>
        </is>
      </c>
      <c r="B31" s="4" t="inlineStr">
        <is>
          <t xml:space="preserve"> </t>
        </is>
      </c>
      <c r="C31" s="4" t="inlineStr">
        <is>
          <t xml:space="preserve"> </t>
        </is>
      </c>
      <c r="D31" s="5" t="n">
        <v>711446</v>
      </c>
      <c r="E31" s="4" t="inlineStr">
        <is>
          <t xml:space="preserve"> </t>
        </is>
      </c>
      <c r="F31" s="4" t="inlineStr">
        <is>
          <t xml:space="preserve"> </t>
        </is>
      </c>
      <c r="G31" s="4" t="inlineStr">
        <is>
          <t xml:space="preserve"> </t>
        </is>
      </c>
      <c r="H31" s="5" t="n">
        <v>711446</v>
      </c>
    </row>
    <row r="32">
      <c r="A32" s="4" t="inlineStr">
        <is>
          <t>Change in foreign currency translation</t>
        </is>
      </c>
      <c r="B32" s="4" t="inlineStr">
        <is>
          <t xml:space="preserve"> </t>
        </is>
      </c>
      <c r="C32" s="4" t="inlineStr">
        <is>
          <t xml:space="preserve"> </t>
        </is>
      </c>
      <c r="D32" s="4" t="inlineStr">
        <is>
          <t xml:space="preserve"> </t>
        </is>
      </c>
      <c r="E32" s="5" t="n">
        <v>-63245</v>
      </c>
      <c r="F32" s="4" t="inlineStr">
        <is>
          <t xml:space="preserve"> </t>
        </is>
      </c>
      <c r="G32" s="5" t="n">
        <v>26878</v>
      </c>
      <c r="H32" s="5" t="n">
        <v>-36367</v>
      </c>
    </row>
    <row r="33">
      <c r="A33" s="4" t="inlineStr">
        <is>
          <t>Sale of Jupiter Gold common stock in connection with equity offerings</t>
        </is>
      </c>
      <c r="B33" s="4" t="inlineStr">
        <is>
          <t xml:space="preserve"> </t>
        </is>
      </c>
      <c r="C33" s="4" t="inlineStr">
        <is>
          <t xml:space="preserve"> </t>
        </is>
      </c>
      <c r="D33" s="4" t="inlineStr">
        <is>
          <t xml:space="preserve"> </t>
        </is>
      </c>
      <c r="E33" s="4" t="inlineStr">
        <is>
          <t xml:space="preserve"> </t>
        </is>
      </c>
      <c r="F33" s="4" t="inlineStr">
        <is>
          <t xml:space="preserve"> </t>
        </is>
      </c>
      <c r="G33" s="5" t="n">
        <v>118000</v>
      </c>
      <c r="H33" s="5" t="n">
        <v>118000</v>
      </c>
    </row>
    <row r="34">
      <c r="A34" s="4" t="inlineStr">
        <is>
          <t>Sale of Apollo Resources common stock in connection with equity offerings</t>
        </is>
      </c>
      <c r="C34" s="4" t="inlineStr">
        <is>
          <t xml:space="preserve"> </t>
        </is>
      </c>
      <c r="D34" s="4" t="inlineStr">
        <is>
          <t xml:space="preserve"> </t>
        </is>
      </c>
      <c r="E34" s="4" t="inlineStr">
        <is>
          <t xml:space="preserve"> </t>
        </is>
      </c>
      <c r="F34" s="4" t="inlineStr">
        <is>
          <t xml:space="preserve"> </t>
        </is>
      </c>
      <c r="G34" s="5" t="n">
        <v>50000</v>
      </c>
      <c r="H34" s="5" t="n">
        <v>50000</v>
      </c>
    </row>
    <row r="35">
      <c r="A35" s="4" t="inlineStr">
        <is>
          <t>Net income (loss)</t>
        </is>
      </c>
      <c r="B35" s="4" t="inlineStr">
        <is>
          <t xml:space="preserve"> </t>
        </is>
      </c>
      <c r="C35" s="4" t="inlineStr">
        <is>
          <t xml:space="preserve"> </t>
        </is>
      </c>
      <c r="D35" s="4" t="inlineStr">
        <is>
          <t xml:space="preserve"> </t>
        </is>
      </c>
      <c r="E35" s="4" t="inlineStr">
        <is>
          <t xml:space="preserve"> </t>
        </is>
      </c>
      <c r="F35" s="5" t="n">
        <v>-716022</v>
      </c>
      <c r="G35" s="5" t="n">
        <v>-479346</v>
      </c>
      <c r="H35" s="5" t="n">
        <v>-1195368</v>
      </c>
    </row>
    <row r="36">
      <c r="A36" s="4" t="inlineStr">
        <is>
          <t>Ending Balance, Value at Mar. 31, 2021</t>
        </is>
      </c>
      <c r="B36" s="6" t="n">
        <v>1</v>
      </c>
      <c r="C36" s="6" t="n">
        <v>2552577</v>
      </c>
      <c r="D36" s="6" t="n">
        <v>48553298</v>
      </c>
      <c r="E36" s="6" t="n">
        <v>-838358</v>
      </c>
      <c r="F36" s="6" t="n">
        <v>-52901093</v>
      </c>
      <c r="G36" s="6" t="n">
        <v>1724262</v>
      </c>
      <c r="H36" s="6" t="n">
        <v>-909313</v>
      </c>
    </row>
    <row r="37">
      <c r="A37" s="4" t="inlineStr">
        <is>
          <t>Ending Balance, Shares at Mar. 31, 2021</t>
        </is>
      </c>
      <c r="B37" s="5" t="n">
        <v>1</v>
      </c>
      <c r="C37" s="5" t="n">
        <v>2552577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 of continuing operations:</t>
        </is>
      </c>
    </row>
    <row r="4">
      <c r="A4" s="4" t="inlineStr">
        <is>
          <t>Net loss</t>
        </is>
      </c>
      <c r="B4" s="6" t="n">
        <v>-1195368</v>
      </c>
      <c r="C4" s="6" t="n">
        <v>-592276</v>
      </c>
    </row>
    <row r="5">
      <c r="A5" s="3" t="inlineStr">
        <is>
          <t>Adjustments to reconcile net loss to cash used in operating activities:</t>
        </is>
      </c>
    </row>
    <row r="6">
      <c r="A6" s="4" t="inlineStr">
        <is>
          <t>Stock-based compensation and services</t>
        </is>
      </c>
      <c r="B6" s="5" t="n">
        <v>743291</v>
      </c>
      <c r="C6" s="5" t="n">
        <v>27300</v>
      </c>
    </row>
    <row r="7">
      <c r="A7" s="4" t="inlineStr">
        <is>
          <t>Amortization of debt discount</t>
        </is>
      </c>
      <c r="B7" s="4" t="inlineStr">
        <is>
          <t xml:space="preserve"> </t>
        </is>
      </c>
      <c r="C7" s="5" t="n">
        <v>151339</v>
      </c>
    </row>
    <row r="8">
      <c r="A8" s="4" t="inlineStr">
        <is>
          <t>Convertible debt issued in satisfaction of other financing costs</t>
        </is>
      </c>
      <c r="B8" s="5" t="n">
        <v>40836</v>
      </c>
      <c r="C8" s="5" t="n">
        <v>12180</v>
      </c>
    </row>
    <row r="9">
      <c r="A9" s="4" t="inlineStr">
        <is>
          <t>Loss on share exchange agreement with related party</t>
        </is>
      </c>
      <c r="B9" s="4" t="inlineStr">
        <is>
          <t xml:space="preserve"> </t>
        </is>
      </c>
      <c r="C9" s="5" t="n">
        <v>76926</v>
      </c>
    </row>
    <row r="10">
      <c r="A10" s="4" t="inlineStr">
        <is>
          <t>Depreciation and amortization</t>
        </is>
      </c>
      <c r="B10" s="5" t="n">
        <v>12090</v>
      </c>
      <c r="C10" s="5" t="n">
        <v>13746</v>
      </c>
    </row>
    <row r="11">
      <c r="A11" s="3" t="inlineStr">
        <is>
          <t>Changes in operating assets and liabilities:</t>
        </is>
      </c>
    </row>
    <row r="12">
      <c r="A12" s="4" t="inlineStr">
        <is>
          <t>Accounts receivable</t>
        </is>
      </c>
      <c r="B12" s="5" t="n">
        <v>-220759</v>
      </c>
      <c r="C12" s="5" t="n">
        <v>-9366</v>
      </c>
    </row>
    <row r="13">
      <c r="A13" s="4" t="inlineStr">
        <is>
          <t>Deposits and advances</t>
        </is>
      </c>
      <c r="B13" s="5" t="n">
        <v>752</v>
      </c>
      <c r="C13" s="4" t="inlineStr">
        <is>
          <t xml:space="preserve"> </t>
        </is>
      </c>
    </row>
    <row r="14">
      <c r="A14" s="4" t="inlineStr">
        <is>
          <t>Accounts payable and accrued expenses</t>
        </is>
      </c>
      <c r="B14" s="5" t="n">
        <v>1108200</v>
      </c>
      <c r="C14" s="5" t="n">
        <v>77610</v>
      </c>
    </row>
    <row r="15">
      <c r="A15" s="4" t="inlineStr">
        <is>
          <t>Accrued salary due to officer</t>
        </is>
      </c>
      <c r="B15" s="4" t="inlineStr">
        <is>
          <t xml:space="preserve"> </t>
        </is>
      </c>
      <c r="C15" s="5" t="n">
        <v>48250</v>
      </c>
    </row>
    <row r="16">
      <c r="A16" s="4" t="inlineStr">
        <is>
          <t>Other noncurrent liabilities</t>
        </is>
      </c>
      <c r="B16" s="5" t="n">
        <v>-331</v>
      </c>
      <c r="C16" s="5" t="n">
        <v>3644</v>
      </c>
    </row>
    <row r="17">
      <c r="A17" s="4" t="inlineStr">
        <is>
          <t>Net cash provided by (used in) operating activities</t>
        </is>
      </c>
      <c r="B17" s="5" t="n">
        <v>488711</v>
      </c>
      <c r="C17" s="5" t="n">
        <v>-190647</v>
      </c>
    </row>
    <row r="18">
      <c r="A18" s="3" t="inlineStr">
        <is>
          <t>Cash flows from investing activities:</t>
        </is>
      </c>
    </row>
    <row r="19">
      <c r="A19" s="4" t="inlineStr">
        <is>
          <t>Acquisition of capital assets</t>
        </is>
      </c>
      <c r="B19" s="4" t="inlineStr">
        <is>
          <t xml:space="preserve"> </t>
        </is>
      </c>
      <c r="C19" s="5" t="n">
        <v>-788</v>
      </c>
    </row>
    <row r="20">
      <c r="A20" s="4" t="inlineStr">
        <is>
          <t>Increase in intangible assets</t>
        </is>
      </c>
      <c r="B20" s="5" t="n">
        <v>-939927</v>
      </c>
      <c r="C20" s="5" t="n">
        <v>-13516</v>
      </c>
    </row>
    <row r="21">
      <c r="A21" s="4" t="inlineStr">
        <is>
          <t>Net cash provided by (used in) investing activities</t>
        </is>
      </c>
      <c r="B21" s="5" t="n">
        <v>-939927</v>
      </c>
      <c r="C21" s="5" t="n">
        <v>-14304</v>
      </c>
    </row>
    <row r="22">
      <c r="A22" s="3" t="inlineStr">
        <is>
          <t>Cash flows from financing activities:</t>
        </is>
      </c>
    </row>
    <row r="23">
      <c r="A23" s="4" t="inlineStr">
        <is>
          <t>Repayment of loans from officer</t>
        </is>
      </c>
      <c r="B23" s="5" t="n">
        <v>-2943</v>
      </c>
      <c r="C23" s="5" t="n">
        <v>-41709</v>
      </c>
    </row>
    <row r="24">
      <c r="A24" s="4" t="inlineStr">
        <is>
          <t>Net proceeds from sale of common stock</t>
        </is>
      </c>
      <c r="B24" s="5" t="n">
        <v>266500</v>
      </c>
      <c r="C24" s="4" t="inlineStr">
        <is>
          <t xml:space="preserve"> </t>
        </is>
      </c>
    </row>
    <row r="25">
      <c r="A25" s="4" t="inlineStr">
        <is>
          <t>Proceeds from sale of subsidiary common stock to noncontrolling interests, net</t>
        </is>
      </c>
      <c r="B25" s="5" t="n">
        <v>168000</v>
      </c>
      <c r="C25" s="5" t="n">
        <v>300000</v>
      </c>
    </row>
    <row r="26">
      <c r="A26" s="4" t="inlineStr">
        <is>
          <t>Proceeds from convertible notes payable</t>
        </is>
      </c>
      <c r="B26" s="5" t="n">
        <v>270000</v>
      </c>
      <c r="C26" s="4" t="inlineStr">
        <is>
          <t xml:space="preserve"> </t>
        </is>
      </c>
    </row>
    <row r="27">
      <c r="A27" s="4" t="inlineStr">
        <is>
          <t>Proceeds from loans payable, net</t>
        </is>
      </c>
      <c r="B27" s="5" t="n">
        <v>-235308</v>
      </c>
      <c r="C27" s="4" t="inlineStr">
        <is>
          <t xml:space="preserve"> </t>
        </is>
      </c>
    </row>
    <row r="28">
      <c r="A28" s="4" t="inlineStr">
        <is>
          <t>Net cash provided by (used in) financing activities</t>
        </is>
      </c>
      <c r="B28" s="5" t="n">
        <v>466249</v>
      </c>
      <c r="C28" s="5" t="n">
        <v>258291</v>
      </c>
    </row>
    <row r="29">
      <c r="A29" s="4" t="inlineStr">
        <is>
          <t>Effect of exchange rates on cash and cash equivalents</t>
        </is>
      </c>
      <c r="B29" s="5" t="n">
        <v>-6389</v>
      </c>
      <c r="C29" s="5" t="n">
        <v>-11329</v>
      </c>
    </row>
    <row r="30">
      <c r="A30" s="4" t="inlineStr">
        <is>
          <t>Net increase (decrease) in cash and cash equivalents</t>
        </is>
      </c>
      <c r="B30" s="5" t="n">
        <v>8644</v>
      </c>
      <c r="C30" s="5" t="n">
        <v>42011</v>
      </c>
    </row>
    <row r="31">
      <c r="A31" s="4" t="inlineStr">
        <is>
          <t>Cash and cash equivalents at beginning of period</t>
        </is>
      </c>
      <c r="B31" s="5" t="n">
        <v>253598</v>
      </c>
      <c r="C31" s="5" t="n">
        <v>151088</v>
      </c>
    </row>
    <row r="32">
      <c r="A32" s="4" t="inlineStr">
        <is>
          <t>Cash and cash equivalents at end of period</t>
        </is>
      </c>
      <c r="B32" s="5" t="n">
        <v>262242</v>
      </c>
      <c r="C32" s="5" t="n">
        <v>193099</v>
      </c>
    </row>
    <row r="33">
      <c r="A33" s="3" t="inlineStr">
        <is>
          <t>Supplemental disclosure of cash flow information:</t>
        </is>
      </c>
    </row>
    <row r="34">
      <c r="A34" s="4" t="inlineStr">
        <is>
          <t>Cash paid for interest</t>
        </is>
      </c>
      <c r="B34" s="4" t="inlineStr">
        <is>
          <t xml:space="preserve"> </t>
        </is>
      </c>
      <c r="C34" s="5" t="n">
        <v>8568</v>
      </c>
    </row>
    <row r="35">
      <c r="A35" s="4" t="inlineStr">
        <is>
          <t>Cash paid for income taxes</t>
        </is>
      </c>
      <c r="B35" s="4" t="inlineStr">
        <is>
          <t xml:space="preserve"> </t>
        </is>
      </c>
      <c r="C35" s="4" t="inlineStr">
        <is>
          <t xml:space="preserve"> </t>
        </is>
      </c>
    </row>
    <row r="36">
      <c r="A36" s="3" t="inlineStr">
        <is>
          <t>Supplemental disclosure of non-cash investing and financing activities:</t>
        </is>
      </c>
    </row>
    <row r="37">
      <c r="A37" s="4" t="inlineStr">
        <is>
          <t>Shares issued in connection with conversion of debt and accrued interest</t>
        </is>
      </c>
      <c r="B37" s="5" t="n">
        <v>640883</v>
      </c>
      <c r="C37" s="5" t="n">
        <v>23532</v>
      </c>
    </row>
    <row r="38">
      <c r="A38" s="4" t="inlineStr">
        <is>
          <t>Shares issued in connection with relief of related party payable</t>
        </is>
      </c>
      <c r="B38" s="4" t="inlineStr">
        <is>
          <t xml:space="preserve"> </t>
        </is>
      </c>
      <c r="C38" s="6" t="n">
        <v>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3 Months Ended</t>
        </is>
      </c>
    </row>
    <row r="2">
      <c r="B2" s="2" t="inlineStr">
        <is>
          <t>Mar. 31, 2021</t>
        </is>
      </c>
    </row>
    <row r="3">
      <c r="A3" s="3" t="inlineStr">
        <is>
          <t>Accounting Policie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owned subsidiary, BMIX Participações Ltda. (“BMIXP”), which includes the
accounts of BMIXP’s wholly-owned subsidiary, Mineração Duas Barras Ltda. (“MDB”), and BMIXP’s 50% owned
subsidiary, RST Recursos Minerais Ltda. (“RST”); its 99.99% owned subsidiary, Hercules Resources Corporation (“HRC”),
which includes the accounts of HRC’s wholly-owned subsidiary, Hercules Brasil Comercio e Transportes Ltda. (“Hercules Brasil”);
its 30.1% equity interest in Apollo Resources Corporation (“Apollo Resources”) and its subsidiary Mineração Apollo,
Ltda.; and its 10.0% equity interest in Jupiter Gold Corporation (“Jupiter Gold”), which includes the accounts of Jupiter
Gold’s wholly-owned subsidiary, Mineração Jupiter Ltda. The Company has concluded that Apollo Resources, Jupiter Gold
and their subsidiaries are variable interest entities (“VIE”) in accordance with applicable accounting standards and guidance.
As such, the accounts and results of Apollo Resources, Jupiter Gold and their subsidiaries have been included in the Company’s condensed
consolidated financial statements.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1</t>
        </is>
      </c>
    </row>
    <row r="3">
      <c r="A3" s="3" t="inlineStr">
        <is>
          <t>Notes to Financial Statements</t>
        </is>
      </c>
    </row>
    <row r="4">
      <c r="A4" s="4" t="inlineStr">
        <is>
          <t>COMPOSITION OF CERTAIN FINANCIAL STATEMENT ITEMS</t>
        </is>
      </c>
      <c r="B4" s="4" t="inlineStr">
        <is>
          <t>NOTE 2 – COMPOSITION OF CERTAIN FINANCIAL
STATEMENT ITEMS Property and Equipment The following table sets forth the components of the Company's property
and equipment at March 31, 2021 and December 31, 2020:
March 31, 2021 December 31, 2020
Cost Accumulated Depreciation Net Book Cost Accumulated Depreciation Net Book
Computers and office equipment $ 3,830 $ (1,573 ) $ 2,257 $ 3,880 $ (573 ) $ 3,307
Machinery and equipment 321,864 (257,870 ) 63,994 348,376 (271,107 ) 77,269
Vehicles 116,220 (112,417 ) 3,803 127,416 (118,716 ) 8,700
Total fixed assets $ 441,914 $ (371,860 ) $ 70,054 $ 479,672 $ (390,396 ) $ 89,276 For the three months ended March 31, 2021 and 2020,
the Company recorded depreciation expense of $12,090 and $13,746, respectively. Intangible Assets Intangible assets consist of mining rights are not
amortized as the mining rights are perpetual. The carrying value was $1,275,781 and $407,467 at March 31, 2021 and December
31, 2020, respectively. Equity Investments without Readily Determinable
Fair Values On October 2, 2017, the Company entered into an exchange
agreement whereby it issued 25,000,000 shares of its common stock in exchange for 500,000 shares of Ares Resources Corporation. The Company’s
chief executive officer also serves as an officer of Ares Resources Corporation, thus making it a related party under common ownership
and control. The shares were recorded at $150,000, or $0.006 per share. The shares were valued based upon the lowest market price of the
Company’s common stock on the date the agreement. On March 11, 2020, the Company issued 53,947,368 shares
of common stock to Lancaster Brazil Fund pursuant to an addendum to the share exchange agreement dated September 28, 2018. The Company
recorded a loss on exchange of equity with a related party of $76,926 representing the fair value of the additional shares of common stock
issued.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of the total shares outstanding of Ares Resources Corporation. Accounts Payable and Accrued Liabilities
March 31, 2021 December 31, 2020
Accounts payable and other accruals $ 1,161,257 $ 327,704
Accrued interest 208,864 324,415
Total $ 1,370,121 $ 652,119 During the three months ended March 31, 2021, the Company acquired certain mineral (iron) rights for which approximately $834,000 remain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t>
        </is>
      </c>
      <c r="B1" s="2" t="inlineStr">
        <is>
          <t>3 Months Ended</t>
        </is>
      </c>
    </row>
    <row r="2">
      <c r="B2" s="2" t="inlineStr">
        <is>
          <t>Mar. 31, 2021</t>
        </is>
      </c>
    </row>
    <row r="3">
      <c r="A3" s="3" t="inlineStr">
        <is>
          <t>Convertible Promissory Note Payable [Abstract]</t>
        </is>
      </c>
    </row>
    <row r="4">
      <c r="A4" s="4" t="inlineStr">
        <is>
          <t>Convertible Promissory Note Payable</t>
        </is>
      </c>
      <c r="B4" s="4" t="inlineStr">
        <is>
          <t>NOTE 3 – CONVERTIBLE PROMISSORY NOTES PAYABLE The following tables set forth the components of the
Company’s convertible debentures as of March 31, 2021 and December 31, 2020:
March 31, December 31, 2020
Convertible notes payable – fixed conversion price $ 197,124 244,000
Convertible notes payable – variable conversion price 460,360 628,720
Total convertible notes $ 657,484 $ 872,720 The following table sets forth a summary of change in our convertible notes
payable for the three months ended March 31, 2021:
March 31,
Beginning balance $ 872,720
Conversion of convertible note principal into common stock (526,072 )
Increase in principal amounts outstanding due to lender adjustments per terms of the note agreements 40,836
Issuance of convertible notes payable 270,000
Total convertible notes $ 657,484 Convertible Notes Payable - Fixed Conversion
Price On January 7, 2014, the Company issued to a family
trust a senior secured convertible promissory note in the principal amount, and received gross proceeds, of $244,000 and warrants to purchase
an aggregate of 488,000 shares of the Company's common stock at an exercise price of $62.50 per share through December 26, 2018. The Company
received gross proceeds of $244,000 for the sale of such securities. The outstanding principal of the note bears interest at the rate
of 12% per annum. The note is convertible at the option of the holder into common stock of the Company at a conversion rate of one share
for each $50.00 of principal and interest converted. As of March 31, 2021, all warrants issued in connection with this note had expired.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In December 2020, the lender agreed to reduce the interest rate from the default rate of 30% to the stated rate of
10% retroactively. As a result, the Company recorded gain of $238,151 from the relief of interest expense to other income. On February 3, 2021, the Company issued 20,000,000
shares of common stock upon conversion of $80,000 in convertible notes payable and accrued interest. As of March 31, 2021, the balance
of the note was $197,124 and the accrued interest payable totaled $142,062 in connection with this note.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ranging
from July to December 2017.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As of March 31, 2021, the outstanding principal balance on these notes total $115,500,
and all discounts were fully amortized.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ranging
from January to August 2018.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During the three months ended March 31, 2021, the Company issued 182,872,798 shares of
its common stock upon the conversion of $50,000 and $ 14,004, respectively, in note principal and accrued interest. As of March 31, 2021,
the outstanding principal balance on these notes total $52,000, and all discounts were fully amortized. During the year ended December 31, 2018, the Company
issued to one noteholder in various transactions $137,306 in convertible promissory notes with fixed floors and received an aggregate
of $130,556 in proceeds. The convertible promissory notes each bear interest at 8.0% per annum and mature one year from issuance ranging
from August 2018 to April 2019.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122,755 were recorded and
are being amortized over the life of the notes. During the three months ended March 31, 2021, the Company issued 23,118,645 shares of
its common stock upon the conversion of $118,996 and $27,496, respectively, in note principal and accrued interest. As of March 31, 2021,
the outstanding principal balance on these notes total $22,860, and all discounts were fully amortized. During the year ended December 31, 2019, the Company
issued to one noteholder in various transactions $282,000 in convertible promissory notes with fixed floors and received an aggregate
of $276,000 in proceeds. The convertible promissory notes each bear interest at 8.0% per annum and mature one year from issuance in July
2020.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76,000 and $6,000 for issuance costs were
recorded and are being amortized over the life of the notes. During the three months ended March 31, 2021, the Company issued 156,438,271
shares of its common stock upon the conversion of $310,200 and $40,186, respectively, in note principal and accrued interest. As of March
31, 2021, the principal balance on these notes was $0, and all discounts were fully amortized. While many of these convertible notes are past their
original maturity dates, the Company continues to maintains a favorable relationship and work with the lender with regard to financing
its working capital needs. As of March 31, 2020, the Company has accrued interest payable totaling $66,802 in connection with these variable
convertible notes. During the three months ended March 31, 2021 and 2020, $0 and $70,500 of the discounts were amortized to interest expense,
respectively. Future Potential Dilution Most of the Company's convertible notes payable contain
adjustable conversion terms with significant discounts to market. As of March 31, 2021, the Company's convertible notes are convertible
into an aggregate of approximately 14,938,261 shares of common stock.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2:11:54Z</dcterms:created>
  <dcterms:modified xmlns:dcterms="http://purl.org/dc/terms/" xmlns:xsi="http://www.w3.org/2001/XMLSchema-instance" xsi:type="dcterms:W3CDTF">2021-05-24T12:11:54Z</dcterms:modified>
</cp:coreProperties>
</file>